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usiness of Presentati" sheetId="7" r:id="rId7"/>
    <s:sheet name="Note 2 - Selected Balance Sheet" sheetId="8" r:id="rId8"/>
    <s:sheet name="Note 3 - Debt Obligations" sheetId="9" r:id="rId9"/>
    <s:sheet name="Note 4 - Net Income (Loss) per " sheetId="10" r:id="rId10"/>
    <s:sheet name="Note 5 - Commitments and Contin" sheetId="11" r:id="rId11"/>
    <s:sheet name="Note 6 - Income Taxes" sheetId="12" r:id="rId12"/>
    <s:sheet name="Note 7 - Segment Information" sheetId="13" r:id="rId13"/>
    <s:sheet name="Significant Accounting Policies" sheetId="14" r:id="rId14"/>
    <s:sheet name="Note 2 - Selected Balance She15" sheetId="15" r:id="rId15"/>
    <s:sheet name="Note 3 - Debt Obligations (Tabl" sheetId="16" r:id="rId16"/>
    <s:sheet name="Note 4 - Net Income (Loss) pe17" sheetId="17" r:id="rId17"/>
    <s:sheet name="Note 7 - Segment Information (T" sheetId="18" r:id="rId18"/>
    <s:sheet name="Note 1 - Business of Presenta19" sheetId="19" r:id="rId19"/>
    <s:sheet name="Note 2 - Components of Other Cu" sheetId="20" r:id="rId20"/>
    <s:sheet name="Note 2 - Components of Accrued " sheetId="21" r:id="rId21"/>
    <s:sheet name="Note 3 - Debt Obligations (Deta" sheetId="22" r:id="rId22"/>
    <s:sheet name="Note 3 - Summary of Debt Obliga" sheetId="23" r:id="rId23"/>
    <s:sheet name="Note 4 - Net Income (Loss) pe24" sheetId="24" r:id="rId24"/>
    <s:sheet name="Note 4 - Components to Determin" sheetId="25" r:id="rId25"/>
    <s:sheet name="Note 6 - Income Taxes (Details " sheetId="26" r:id="rId26"/>
    <s:sheet name="Note 7 - Reportable Segments (D" sheetId="27" r:id="rId27"/>
    <s:sheet name="Note 7 - Reportable Segments, A" sheetId="28" r:id="rId28"/>
  </s:sheets>
  <s:definedNames/>
  <s:calcPr calcId="124519" calcMode="auto" fullCalcOnLoad="1"/>
</s:workbook>
</file>

<file path=xl/sharedStrings.xml><?xml version="1.0" encoding="utf-8"?>
<sst xmlns="http://schemas.openxmlformats.org/spreadsheetml/2006/main" uniqueCount="279">
  <si>
    <t>Document And Entity Information - shares</t>
  </si>
  <si>
    <t>3 Months Ended</t>
  </si>
  <si>
    <t>Mar. 28, 2016</t>
  </si>
  <si>
    <t>Apr. 30, 2016</t>
  </si>
  <si>
    <t>Entity Registrant Name</t>
  </si>
  <si>
    <t>Ignite Restaurant Group, Inc.</t>
  </si>
  <si>
    <t>Entity Central Index Key</t>
  </si>
  <si>
    <t>Trading Symbol</t>
  </si>
  <si>
    <t>irg</t>
  </si>
  <si>
    <t>Current Fiscal Year End Date</t>
  </si>
  <si>
    <t>--1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28,
		2016</t>
  </si>
  <si>
    <t>Document Fiscal Year Focus</t>
  </si>
  <si>
    <t>Document Fiscal Period Focus</t>
  </si>
  <si>
    <t>Q1</t>
  </si>
  <si>
    <t>Amendment Flag</t>
  </si>
  <si>
    <t>false</t>
  </si>
  <si>
    <t>Condensed Consolidated Balance Sheets (Current Period Unaudited) - USD ($)</t>
  </si>
  <si>
    <t>Dec. 28, 2015</t>
  </si>
  <si>
    <t>ASSETS</t>
  </si>
  <si>
    <t>Cash and cash equivalents</t>
  </si>
  <si>
    <t>Accounts receivable</t>
  </si>
  <si>
    <t>Inventories</t>
  </si>
  <si>
    <t>Other current assets</t>
  </si>
  <si>
    <t>Total current assets</t>
  </si>
  <si>
    <t>Property and equipment, net</t>
  </si>
  <si>
    <t>Intangible assets, net</t>
  </si>
  <si>
    <t>Other assets</t>
  </si>
  <si>
    <t>Total assets</t>
  </si>
  <si>
    <t>LIABILITIES AND STOCKHOLDERS' EQUITY</t>
  </si>
  <si>
    <t>Accounts payable</t>
  </si>
  <si>
    <t>Accrued liabilities</t>
  </si>
  <si>
    <t>Current portion of debt obligations</t>
  </si>
  <si>
    <t>Total current liabilities</t>
  </si>
  <si>
    <t>Long-term debt obligations</t>
  </si>
  <si>
    <t>Deferred rent</t>
  </si>
  <si>
    <t>Other long-term liabilities</t>
  </si>
  <si>
    <t>Total liabilities</t>
  </si>
  <si>
    <t>Stockholders' equity</t>
  </si>
  <si>
    <t>Preferred stock, $0.01 par value per share, 100,000 shares authorized; zero shares issued and outstanding</t>
  </si>
  <si>
    <t>Common stock, $0.01 par value per share, 500,000 shares authorized; 26,163 and 26,180 shares issued and outstanding, respectively</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0, 2015</t>
  </si>
  <si>
    <t>Revenues</t>
  </si>
  <si>
    <t>Costs and expenses</t>
  </si>
  <si>
    <t>Cost of sales</t>
  </si>
  <si>
    <t>Labor expenses</t>
  </si>
  <si>
    <t>Occupancy expenses</t>
  </si>
  <si>
    <t>Other operating expenses</t>
  </si>
  <si>
    <t>General and administrative</t>
  </si>
  <si>
    <t>Depreciation and amortization</t>
  </si>
  <si>
    <t>Pre-opening costs</t>
  </si>
  <si>
    <t>Asset impairments and closures</t>
  </si>
  <si>
    <t>Loss on disposal of assets</t>
  </si>
  <si>
    <t>Total costs and expenses</t>
  </si>
  <si>
    <t>Income from operations</t>
  </si>
  <si>
    <t>Interest expense, net</t>
  </si>
  <si>
    <t>Loss on insurance settlements</t>
  </si>
  <si>
    <t xml:space="preserve"> </t>
  </si>
  <si>
    <t>Loss from continuing operations before income taxes</t>
  </si>
  <si>
    <t>Income tax expense</t>
  </si>
  <si>
    <t>Loss from continuing operations</t>
  </si>
  <si>
    <t>Loss from discontinued operations (net of tax expense of $366 for the thirteen weeks ended March 30, 2015)</t>
  </si>
  <si>
    <t>Net loss</t>
  </si>
  <si>
    <t>Basic and diluted</t>
  </si>
  <si>
    <t>Loss from continuing operations (in dollars per share)</t>
  </si>
  <si>
    <t>Loss from discontinued operations (in dollars per share)</t>
  </si>
  <si>
    <t>Net loss (in dollars per share)</t>
  </si>
  <si>
    <t>Weighted average shares outstanding</t>
  </si>
  <si>
    <t>Basic and diluted (in shares)</t>
  </si>
  <si>
    <t>Condensed Consolidated Statements of Operations (Unaudited) (Parentheticals) - USD ($) $ in Thousands</t>
  </si>
  <si>
    <t>Los from discontinued operations, tax</t>
  </si>
  <si>
    <t>Condensed Consolidated Statements of Cash Flows (Unaudited) - USD ($)</t>
  </si>
  <si>
    <t>Cash flows from operating activities</t>
  </si>
  <si>
    <t>Loss from discontinued operations, net of tax</t>
  </si>
  <si>
    <t>Adjustments to reconcile loss from continuing operations to net cash provided by operating activities:</t>
  </si>
  <si>
    <t>Amortization of debt issuance costs</t>
  </si>
  <si>
    <t>Amortization of debt discount</t>
  </si>
  <si>
    <t>Stock-based compensation</t>
  </si>
  <si>
    <t>Deferred income tax</t>
  </si>
  <si>
    <t>Non-cash loss on disposal of assets</t>
  </si>
  <si>
    <t>Decrease (increase) in operating assets:</t>
  </si>
  <si>
    <t>Other operating assets</t>
  </si>
  <si>
    <t>Increase in operating liabilities:</t>
  </si>
  <si>
    <t>Accounts payable and accrued liabilities</t>
  </si>
  <si>
    <t>Other operating liabilities</t>
  </si>
  <si>
    <t>Net cash provided by operating activities - continuing operations</t>
  </si>
  <si>
    <t>Net cash provided by operating activities - discontinued operations</t>
  </si>
  <si>
    <t>Net cash provided by operating activities</t>
  </si>
  <si>
    <t>Cash flows from investing activities</t>
  </si>
  <si>
    <t>Purchases of property and equipment</t>
  </si>
  <si>
    <t>Proceeds from disposal of assets</t>
  </si>
  <si>
    <t>Net cash used in investing activities - continuing operations</t>
  </si>
  <si>
    <t>Net cash provided by investing activities - discontinued operations</t>
  </si>
  <si>
    <t>Net cash used in investing activities</t>
  </si>
  <si>
    <t>Cash flows from financing activities</t>
  </si>
  <si>
    <t>Borrowings on revolving credit facility</t>
  </si>
  <si>
    <t>Payments on revolving credit facility</t>
  </si>
  <si>
    <t>Payments on long-term debt</t>
  </si>
  <si>
    <t>Net cash used in financing activities</t>
  </si>
  <si>
    <t>Net increase (decrease) in cash and cash equivalents</t>
  </si>
  <si>
    <t>Change in cash and cash equivalents - discontinued operations</t>
  </si>
  <si>
    <t>Cash and cash equivalents at beginning of period</t>
  </si>
  <si>
    <t>Cash and cash equivalents at end of period</t>
  </si>
  <si>
    <t>Note 1 - Business of Presentation</t>
  </si>
  <si>
    <t>Notes to Financial Statements</t>
  </si>
  <si>
    <t>Organization, Consolidation, Basis of Presentation, Business Description and Accounting Policies [Text Block]</t>
  </si>
  <si>
    <t>Note 1 — Basis of Presentation As of March 28, 2016, Ignite Restaurant Group, Inc. (referred to herein as the “Company,” “Ignite,” “we,” “us” or “our”) operated two full service, casual dining restaurant brands under the names Joe’s Crab Shack (“Joe’s”) and Brick House Tavern + Tap (“Brick House”). As of March 28, 2016, we operated 130 Joe’s restaurants and 26 Brick House restaurants in 33 states within the United States and franchised one Joe’s restaurant in Dubai, U.A.E. J.H. Whitney VI, L.P., an affiliate of J.H. Whitney Capital Partners, LLC, currently owns approximately 66.4% of our total outstanding common stock. We prepared the accompanying unaudited condensed consolidated financial statements in accordance with Rule 10-01 of Regulation S-X, and hence, the financial statements do not contain certain information included in our annual financial statements and notes thereto. We have made adjustments consisting of normal recurring adjustments that are, in our opinion, necessary for a fair presentation of the results of the interim periods presented. The results of operations for such interim periods are not necessarily indicative of the results of operations for a full year. The accompanying unaudited condensed consolidated financial statements should be read in conjunction with our Annual Report on Form 10-K for the fiscal year ended December 28, 2015, filed with the Securities and Exchange Commission (“SEC”) on March 3, 2016. The December 28, 2015 condensed consolidated balance sheet data was derived from audited financial statements, but does not include all disclosures required by accounting principles generally accepted in the United States of America. Principles of Consolidation The accompanying unaudited condensed consolidated financial statements include the accounts of Ignite and its wholly-owned subsidiaries as of March 28, 2016. All intercompany balances and transactions have been eliminated in consolidation. Fiscal Year Our fiscal year ends on the Monday nearest to December 31 of each year. Our quarterly accounting periods are comprised of four equal 13-week periods, except for 53-week fiscal years for which the fourth quarter will be comprised of 14 weeks. Fiscal year 2015 is a 52-week year, while fiscal year 2016 is a 53-week year. Recent Accounting Pronouncements In May 2014, the Financial Accounting Standards Board (“FASB”) and the International Accounting Standards Board issued a converged standard on revenue recognition, Accounting Standards Update (“ASU”) No. 2014-09, Revenue from Contracts with Customers (Topic 606) In April 2015, the FASB issued ASU No. 2015-03, Interest—Imputation of Interest (Subtopic 835-30): Simplifying the Presentation of Debt Issuance Costs In August 2015, the FASB issued ASU No. 2015-15, Interest—Imputation of Interest (Subtopic 835-30): Presentation and Subsequent Measurement of Debt Issuance Costs Associated with Line-of-Credit Arrangements In February 2016, the FASB issued ASU No. 2016-02, Leases (Topic 842).</t>
  </si>
  <si>
    <t>Note 2 - Selected Balance Sheet Accounts</t>
  </si>
  <si>
    <t>Supplemental Balance Sheet Disclosures [Text Block]</t>
  </si>
  <si>
    <t xml:space="preserve">Note 2 — Selected Balance Sheet Accounts The components of other current assets are as follows (in thousands): March 28, 2016 December 28, 2015 Prepaid insurance $ 1,480 $ 1,663 Prepaid taxes 787 1,194 Prepaid licenses and fees 771 742 Prepaid advertising 641 135 Other 826 943 $ 4,505 $ 4,677 The components of accrued liabilities are as follows (in thousands): March 28, 2016 December 28, 2015 Payroll and related costs $ 9,397 $ 8,084 Insurance 6,928 7,158 Deferred gift card revenue 3,043 3,833 Interest 2,638 2,664 Sales and alcohol taxes 2,531 1,652 Property taxes 1,668 3,476 Utilities 1,396 1,466 Occupancy 967 936 Other 1,736 2,263 $ 30,304 $ 31,532 </t>
  </si>
  <si>
    <t>Note 3 - Debt Obligations</t>
  </si>
  <si>
    <t>Debt Disclosure [Text Block]</t>
  </si>
  <si>
    <t>Note 3 — Debt Obligations Debt obligations consisted of the following (in thousands): March 28, 2016 December 28, 2015 Term loan, due February 2019 $ 128,026 $ 128,350 Less unamortized debt discount (1,327 ) (1,428 ) Less debt issuance costs - term loan (2,035 ) (2,189 ) Total debt, net of debt discount and issuance costs 124,664 124,733 Less current portion (1,621 ) (1,621 ) Long-term debt obligations $ 123,043 $ 123,112 On August 13, 2014, we entered into a new senior secured credit facility (“2014 Credit Agreement”), which consists of a $30.0 million revolving credit facility (“2014 Revolving Credit Facility”) and a $165.0 million term loan (“2014 Term Loan”), which both mature on February 13, 2019. The 2014 Term Loan was issued at 98.5% of par. The principal amount of the 2014 Term Loan is payable in consecutive quarterly installments of $412,500, commencing on December 31, 2014, with the balance payable in full at maturity. In December 2015, we made a $35.0 million voluntary prepayment of our 2014 Term Loan, which reduced our quarterly installment payments to $324,116. Interest rates for borrowings under the 2014 Credit Agreement for the revolver and the term loan are equal to, at our option, either LIBOR (subject to a 1% floor) or the base rate as defined in the agreement, plus a margin of 7.0% for LIBOR loans and 6.0% for base rate loans. The interest rate for the 2014 Term Loan was 8.0% as of March 28, 2016. In addition, we are required to pay commitment fees on the unused portion of the 2014 Revolving Credit Facility. The commitment fee rate is currently at 0.5%. The commitment fee is subject to adjustment on a quarterly basis based on our leverage ratio as defined by the credit agreement. The 2014 Credit Agreement is guaranteed by each of our subsidiaries and secured by substantially all of our present and future assets and a lien on the capital stock or other equity interests of our direct and indirect subsidiaries. The 2014 Credit Agreement contains covenants which, among other things, limit our ability to incur additional indebtedness, create liens on our assets, make certain investments or loans, merge or otherwise dispose of assets other than in the ordinary course of business, make acquisitions, and pay dividends or make other restricted payments. The 2014 Credit Agreement also contains customary covenants regarding, among other matters, the maintenance of insurance, the preservation and maintenance of our corporate existence, material compliance with laws, and the payment of taxes and other material obligations. The 2014 Credit Agreement provides that (a) the leverage ratio shall not exceed (i) 5.75x through December 29, 2014, (ii) 5.5x from December 30, 2014 through June 29, 2015, (iii) 5.25x from June 30, 2015 through December 28, 2015, (iv) 5.0x from December 29, 2015 through March 28, 2016, (v) 4.75x from March 29, 2016 through June 27, 2016, (vi) 4.25x from June 28, 2016 through September 26, 2016, (vii) 4.0x from September 27, 2016 through April 3, 2017, (viii) 3.75x from April 4, 2017 through October 2, 2017, (ix) 3.5x from October 3, 2017 through April 2, 2018, (x) 3.25x from April 3, 2018 through December 31, 2018, and (xi) 3.0x from January 1, 2019 through maturity date; and requires (b) an interest coverage ratio of at least (i) 2.0x through June 29, 2015, (ii) 2.25x from June 30, 2015 through March 28, 2016, (iii) 2.5x from March 29, 2016 through June 27, 2016, (iv) 2.75x from June 28, 2016 through January 2, 2017, (v) 3.0x from January 3, 2017 through July 3, 2017, (vi) 3.25x from July 4, 2017 through April 2, 2018, (vii) 3.5x from April 3, 2018 through December 31, 2018, and (viii) 3.75x from January 1, 2019 through maturity date. The 2014 Credit Agreement limits capital expenditures to an amount in respect of any period not to exceed (i) $29.5 million from the closing date through December 29, 2014, (ii) $45.5 million for fiscal 2015, (iii) $45.8 million for fiscal 2016, (iv) $52.5 million for fiscal 2017, (v) $53.7 million for fiscal 2018, and (vi) $58.6 million from January 1, 2019 through maturity date, provided that the amount of permitted capital expenditures in any period can be increased by the unused permitted capital expenditures from the immediately preceding period, subject to certain limitations as defined by the agreement. We were in compliance with these covenants as of March 28, 2016. As of March 28, 2016, we had outstanding letters of credit of approximately $4.1 million and available borrowing capacity of approximately $25.9 million under the 2014 Revolving Credit Facility. The carrying value of our long-term debt approximates fair value. The estimate of the fair value of our debt is based on observable market information from a third party pricing source, which is classified as a level 2 input within the fair value hierarchy.</t>
  </si>
  <si>
    <t>Note 4 - Net Income (Loss) per Share</t>
  </si>
  <si>
    <t>Earnings Per Share [Text Block]</t>
  </si>
  <si>
    <t>Note 4 — Net Loss per Share Basic net loss per share is computed using the weighted average number of common shares outstanding during the period, while diluted net loss per share is computed using the weighted average number of common shares outstanding plus all potentially dilutive common share equivalents outstanding during the period. The table below presents a reconciliation of weighted average common shares used in the calculation of basic and diluted net loss per share (in thousands): Thirteen Weeks Ended Thirteen Weeks Ended March 28, 2016 March 30, 2015 Denominator: Basic weighted average shares outstanding 25,776 25,674 Effect of dilutive securities - - Diluted weighted average shares outstanding 25,776 25,674 For the thirteen weeks ended March 28, 2016, we excluded 880 thousand stock appreciation rights (“SARs”) and 388 thousand shares of restricted stock from the calculation of net loss per share, and for the thirteen weeks ended March 30, 2015, we excluded 1.5 million SARs and 473 thousand shares of restricted stock from the calculation of net loss per share because the effect was anti-dilutive due to the net loss during the respective periods.</t>
  </si>
  <si>
    <t>Note 5 - Commitments and Contingencies</t>
  </si>
  <si>
    <t>Commitments and Contingencies Disclosure [Text Block]</t>
  </si>
  <si>
    <t>Note 5 — Commitments and Contingencies In the ordinary course of our business affairs and operations, we are subject to possible loss contingencies arising from third-party litigation and federal, state and local environmental, health and safety laws and regulations. Litigation We are a defendant or otherwise involved in a number of lawsuits in the ordinary course of business, including personal injury claims, contract claims, claims alleging violation of federal and state law regarding workplace and employment matters, discrimination claims and similar matters. When the potential liability can be estimated and the loss is considered probable, we record the estimated loss. Due to uncertainties related to the resolution of lawsuits and claims, the ultimate outcome may differ from our estimates. We believe that the ultimate exposure with respect to these pending lawsuits and claims is not expected to have a material adverse effect, individually or in the aggregate, on our consolidated financial position, results of operations, or cash flows. On August 28, 2013, in the United States District Court, Western District of New York, six former tipped employees of various Joe’s Crab Shack locations filed a complaint against us and certain of our officers alleging that the employees were not paid the minimum wage required by federal law as well as the wage-hour laws of the respective states in which they worked. These former employees purport to represent a nationwide class of tipped employees on their federal claims and separate subclasses of tipped employees regarding their state law claims. By order dated January 27, 2015, the court granted conditional certification to the class. We are vigorously contesting this matter and have answered and asserted affirmative defenses. There are pending motions and discovery issues regarding members of the putative class. At this early stage, we cannot predict with any certainty whether the former employees will prevail or the amount of damages they might recover were they to prevail.</t>
  </si>
  <si>
    <t>Note 6 - Income Taxes</t>
  </si>
  <si>
    <t>Income Tax Disclosure [Text Block]</t>
  </si>
  <si>
    <t>Note 6 — Income Taxes Our effective tax rate from continuing operations is generally the combined federal and state statutory rate reduced by the effect of tax credits primarily due to the tax benefit of FICA tax credits for employee reported tip income. The change in the effective tax rate is primarily due to the valuation allowance in the current year and the change in FICA tax credits being generated in the current year compared to the prior year proportionate to the income (loss) before income taxes. Income taxes for the thirteen weeks ended March 28, 2016 and March 30, 2015 were estimated using the discrete method, which is based on actual year-to-date loss before income taxes and estimated tax credits generated primarily related to FICA and Medicare taxes paid on employee tip income. We believe that this method yields a more reliable income tax calculation for the interim periods. The estimated annual effective tax rate method was not reasonable due to its sensitivity to small changes in forecasted annual loss before income taxes, which would result in significant variations in the customary relationship between income tax expense and loss before income taxes for interim periods. We evaluate our deferred tax assets on a quarterly basis to determine whether a valuation allowance is required. We assess whether a valuation allowance should be established based on our determination of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prior to the expiration of our credit carryforwards which begin to expire in 2031. We consider the scheduled reversal of deferred tax liabilities, projected future taxable income, and tax planning strategies in making this assessment. According to ASC Topic No. 740, Income Taxes</t>
  </si>
  <si>
    <t>Note 7 - Segment Information</t>
  </si>
  <si>
    <t>Segment Reporting Disclosure [Text Block]</t>
  </si>
  <si>
    <t xml:space="preserve"> Note 7 — Segment Information All of our restaurants compete in the full-service casual dining industry. We manage our restaurant brands, Joe’s and Brick House, as operating segments. We believe reporting information about each of our brands would be useful to readers of our financial statements and is consistent with how management evaluates brand performance. We also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sset impairments and closures, and loss on disposal of assets. Unallocated corporate expenses, capital expenditures, property and equipment, and intangible assets are presented below as reconciling items to the amounts presented in the condensed consolidated financial statements. The following tables present information about our reportable segments for the respective periods (in thousands). Thirteen Weeks Ended Thirteen Weeks Ended March 28, 2016 March 30, 2015 Revenues Joe's Crab Shack $ 96,229 $ 103,109 Brick House Tavern + Tap 21,670 19,110 $ 117,899 $ 122,219 Income (loss) from operations Joe's Crab Shack $ 5,455 $ 6,507 Brick House Tavern + Tap 786 1,221 Corporate (4,750 ) (6,528 ) $ 1,491 $ 1,200 Depreciation and amortization Joe's Crab Shack $ 4,505 $ 4,860 Brick House Tavern + Tap 1,241 1,082 Corporate 280 287 $ 6,026 $ 6,229 Capital expenditures Joe's Crab Shack $ 925 $ 1,011 Brick House Tavern + Tap 5,292 4,471 Corporate 279 216 $ 6,496 $ 5,698 March 28, 2016 December 28, 2015 Property and equipment, net Joe's Crab Shack $ 118,869 $ 122,450 Brick House Tavern + Tap 50,245 51,351 Corporate 2,671 2,506 $ 171,785 $ 176,307 Intangible assets, net Joe's Crab Shack $ 3,123 $ 3,559 Brick House Tavern + Tap 1,905 1,913 Corporate 9 10 $ 5,037 $ 5,482 </t>
  </si>
  <si>
    <t>Significant Accounting Policies (Policies)</t>
  </si>
  <si>
    <t>Accounting Policies [Abstract]</t>
  </si>
  <si>
    <t>Consolidation, Policy [Policy Text Block]</t>
  </si>
  <si>
    <t xml:space="preserve">Principles of Consolidation The accompanying unaudited condensed consolidated financial statements include the accounts of Ignite and its wholly-owned subsidiaries as of March 28, 2016. All intercompany balances and transactions have been eliminated in consolidation. </t>
  </si>
  <si>
    <t>Fiscal Period, Policy [Policy Text Block]</t>
  </si>
  <si>
    <t>Fiscal Year Our fiscal year ends on the Monday nearest to December 31 of each year. Our quarterly accounting periods are comprised of four equal 13-week periods, except for 53-week fiscal years for which the fourth quarter will be comprised of 14 weeks. Fiscal year 2015 is a 52-week year, while fiscal year 2016 is a 53-week year.</t>
  </si>
  <si>
    <t>New Accounting Pronouncements, Policy [Policy Text Block]</t>
  </si>
  <si>
    <t>Recent Accounting Pronouncements In May 2014, the Financial Accounting Standards Board (“FASB”) and the International Accounting Standards Board issued a converged standard on revenue recognition, Accounting Standards Update (“ASU”) No. 2014-09, Revenue from Contracts with Customers (Topic 606) In April 2015, the FASB issued ASU No. 2015-03, Interest—Imputation of Interest (Subtopic 835-30): Simplifying the Presentation of Debt Issuance Costs In August 2015, the FASB issued ASU No. 2015-15, Interest—Imputation of Interest (Subtopic 835-30): Presentation and Subsequent Measurement of Debt Issuance Costs Associated with Line-of-Credit Arrangements In February 2016, the FASB issued ASU No. 2016-02, Leases (Topic 842).</t>
  </si>
  <si>
    <t>Note 2 - Selected Balance Sheet Accounts (Tables)</t>
  </si>
  <si>
    <t>Notes Tables</t>
  </si>
  <si>
    <t>Schedule of Other Current Assets [Table Text Block]</t>
  </si>
  <si>
    <t xml:space="preserve"> March 28, 2016 December 28, 2015 Prepaid insurance $ 1,480 $ 1,663 Prepaid taxes 787 1,194 Prepaid licenses and fees 771 742 Prepaid advertising 641 135 Other 826 943 $ 4,505 $ 4,677 </t>
  </si>
  <si>
    <t>Schedule of Accrued Liabilities [Table Text Block]</t>
  </si>
  <si>
    <t xml:space="preserve"> March 28, 2016 December 28, 2015 Payroll and related costs $ 9,397 $ 8,084 Insurance 6,928 7,158 Deferred gift card revenue 3,043 3,833 Interest 2,638 2,664 Sales and alcohol taxes 2,531 1,652 Property taxes 1,668 3,476 Utilities 1,396 1,466 Occupancy 967 936 Other 1,736 2,263 $ 30,304 $ 31,532 </t>
  </si>
  <si>
    <t>Note 3 - Debt Obligations (Tables)</t>
  </si>
  <si>
    <t>Schedule of Long-term Debt Instruments [Table Text Block]</t>
  </si>
  <si>
    <t xml:space="preserve"> March 28, 2016 December 28, 2015 Term loan, due February 2019 $ 128,026 $ 128,350 Less unamortized debt discount (1,327 ) (1,428 ) Less debt issuance costs - term loan (2,035 ) (2,189 ) Total debt, net of debt discount and issuance costs 124,664 124,733 Less current portion (1,621 ) (1,621 ) Long-term debt obligations $ 123,043 $ 123,112 </t>
  </si>
  <si>
    <t>Note 4 - Net Income (Loss) per Share (Tables)</t>
  </si>
  <si>
    <t>Schedule of Earnings Per Share, Basic and Diluted [Table Text Block]</t>
  </si>
  <si>
    <t xml:space="preserve"> Thirteen Weeks Ended Thirteen Weeks Ended March 28, 2016 March 30, 2015 Denominator: Basic weighted average shares outstanding 25,776 25,674 Effect of dilutive securities - - Diluted weighted average shares outstanding 25,776 25,674 </t>
  </si>
  <si>
    <t>Note 7 - Segment Information (Tables)</t>
  </si>
  <si>
    <t>Assets [Member]</t>
  </si>
  <si>
    <t>Schedule of Segment Reporting Information, by Segment [Table Text Block]</t>
  </si>
  <si>
    <t xml:space="preserve"> March 28, 2016 December 28, 2015 Property and equipment, net Joe's Crab Shack $ 118,869 $ 122,450 Brick House Tavern + Tap 50,245 51,351 Corporate 2,671 2,506 $ 171,785 $ 176,307 Intangible assets, net Joe's Crab Shack $ 3,123 $ 3,559 Brick House Tavern + Tap 1,905 1,913 Corporate 9 10 $ 5,037 $ 5,482 </t>
  </si>
  <si>
    <t xml:space="preserve"> Thirteen Weeks Ended Thirteen Weeks Ended March 28, 2016 March 30, 2015 Revenues Joe's Crab Shack $ 96,229 $ 103,109 Brick House Tavern + Tap 21,670 19,110 $ 117,899 $ 122,219 Income (loss) from operations Joe's Crab Shack $ 5,455 $ 6,507 Brick House Tavern + Tap 786 1,221 Corporate (4,750 ) (6,528 ) $ 1,491 $ 1,200 Depreciation and amortization Joe's Crab Shack $ 4,505 $ 4,860 Brick House Tavern + Tap 1,241 1,082 Corporate 280 287 $ 6,026 $ 6,229 Capital expenditures Joe's Crab Shack $ 925 $ 1,011 Brick House Tavern + Tap 5,292 4,471 Corporate 279 216 $ 6,496 $ 5,698 </t>
  </si>
  <si>
    <t>Note 1 - Business of Presentation (Details Textual) $ in Millions</t>
  </si>
  <si>
    <t>Mar. 28, 2016USD ($)</t>
  </si>
  <si>
    <t>Entity Operated Units [Member] | Joes Restaurant [Member]</t>
  </si>
  <si>
    <t>Number of Restaurants</t>
  </si>
  <si>
    <t>Entity Operated Units [Member] | Brick House Tavern and Tap [Member]</t>
  </si>
  <si>
    <t>J.H. Whitney VI, L.P. [Member]</t>
  </si>
  <si>
    <t>Percentage of Outstanding Common Stock Owned by Majority Shareholder</t>
  </si>
  <si>
    <t>66.40%</t>
  </si>
  <si>
    <t>Debt Issuance Costs [Member]</t>
  </si>
  <si>
    <t>Prior Period Reclassification Adjustment</t>
  </si>
  <si>
    <t>Number of Full Service, Casual Dining Restaurant Brands Owned and Operated by Entity</t>
  </si>
  <si>
    <t>Note 2 - Components of Other Current Assets (Details) - USD ($) $ in Thousands</t>
  </si>
  <si>
    <t>Prepaid insurance</t>
  </si>
  <si>
    <t>Prepaid taxes</t>
  </si>
  <si>
    <t>Prepaid licenses and fees</t>
  </si>
  <si>
    <t>Prepaid advertising</t>
  </si>
  <si>
    <t>Other</t>
  </si>
  <si>
    <t>Note 2 - Components of Accrued Liabilities (Details) - USD ($) $ in Thousands</t>
  </si>
  <si>
    <t>Payroll and related costs</t>
  </si>
  <si>
    <t>Insurance</t>
  </si>
  <si>
    <t>Deferred gift card revenue</t>
  </si>
  <si>
    <t>Interest</t>
  </si>
  <si>
    <t>Sales and alcohol taxes</t>
  </si>
  <si>
    <t>Property taxes</t>
  </si>
  <si>
    <t>Utilities</t>
  </si>
  <si>
    <t>Occupancy</t>
  </si>
  <si>
    <t>Note 3 - Debt Obligations (Details Textual)</t>
  </si>
  <si>
    <t>Aug. 13, 2014USD ($)</t>
  </si>
  <si>
    <t>Dec. 28, 2015USD ($)</t>
  </si>
  <si>
    <t>Revolving Credit Facility 2014 [Member]</t>
  </si>
  <si>
    <t>Line of Credit Facility, Maximum Borrowing Capacity</t>
  </si>
  <si>
    <t>Line of Credit Facility, Commitment Fee Percentage</t>
  </si>
  <si>
    <t>0.50%</t>
  </si>
  <si>
    <t>Revolving Credit Facility [Member]</t>
  </si>
  <si>
    <t>Debt Instrument, Maturity Date</t>
  </si>
  <si>
    <t>Feb. 13,
		2019</t>
  </si>
  <si>
    <t>Term Loan 2014 [Member]</t>
  </si>
  <si>
    <t>Debt Instrument, Periodic Payment, Principal</t>
  </si>
  <si>
    <t>New Revolving Credit Facility, Expiring April 2018 [Member]</t>
  </si>
  <si>
    <t>Letters of Credit Outstanding, Amount</t>
  </si>
  <si>
    <t>Line of Credit Facility, Remaining Borrowing Capacity</t>
  </si>
  <si>
    <t>Debt Instrument, Face Amount</t>
  </si>
  <si>
    <t>Debt Discount Percentage of Par</t>
  </si>
  <si>
    <t>98.50%</t>
  </si>
  <si>
    <t>Debt Instrument, Interest Rate, Stated Percentage</t>
  </si>
  <si>
    <t>8.00%</t>
  </si>
  <si>
    <t>Credit Agreement 2014 [Member] | London Interbank Offered Rate (LIBOR) [Member]</t>
  </si>
  <si>
    <t>Debt Instrument, Basis Spread on Variable Rate</t>
  </si>
  <si>
    <t>7.00%</t>
  </si>
  <si>
    <t>Credit Agreement 2014 [Member] | Base Rate [Member]</t>
  </si>
  <si>
    <t>6.00%</t>
  </si>
  <si>
    <t>Credit Agreement 2014 [Member] | Maximum [Member] | Through December 29, 2014 [Member]</t>
  </si>
  <si>
    <t>Debt Instrument Leverage Ratio</t>
  </si>
  <si>
    <t>Credit Agreement 2014 [Member] | Maximum [Member] | December 30, 2014 to June 29, 2015 [Member]</t>
  </si>
  <si>
    <t>Credit Agreement 2014 [Member] | Maximum [Member] | June 30, 2015 to December 28, 2015 [Member]</t>
  </si>
  <si>
    <t>Credit Agreement 2014 [Member] | Maximum [Member] | December 29, 2015 to March 28, 2016 [Member]</t>
  </si>
  <si>
    <t>Credit Agreement 2014 [Member] | Maximum [Member] | March 29, 2016 to June 27, 2016 [Member]</t>
  </si>
  <si>
    <t>Debt Instrument, Covenant, Fixed Charge Coverage Ratio</t>
  </si>
  <si>
    <t>Credit Agreement 2014 [Member] | Maximum [Member] | June 28, 2016 to September 26, 2016 [Member]</t>
  </si>
  <si>
    <t>Credit Agreement 2014 [Member] | Maximum [Member] | September 27, 2016 to April 3, 2017 [Member]</t>
  </si>
  <si>
    <t>Credit Agreement 2014 [Member] | Maximum [Member] | April 4, 2017 to October 2, 2017 [Member]</t>
  </si>
  <si>
    <t>Credit Agreement 2014 [Member] | Maximum [Member] | October 3, 2017 to April 2, 2018 [Member]</t>
  </si>
  <si>
    <t>Credit Agreement 2014 [Member] | Maximum [Member] | April 3, 2018 to December 31, 2018 [Member]</t>
  </si>
  <si>
    <t>Credit Agreement 2014 [Member] | Maximum [Member] | January 1, 2019 to Maturity Date [Member]</t>
  </si>
  <si>
    <t>Credit Agreement 2014 [Member] | Maximum [Member] | Period through June 29, 2015 [Member]</t>
  </si>
  <si>
    <t>Credit Agreement 2014 [Member] | Maximum [Member] | June 30, 2015 to March 28, 2016 [Member]</t>
  </si>
  <si>
    <t>Credit Agreement 2014 [Member] | Maximum [Member] | June 28, 2016 to January 2, 2017 [Member]</t>
  </si>
  <si>
    <t>Credit Agreement 2014 [Member] | Maximum [Member] | January 3, 2017 to July 3, 2017 [Member]</t>
  </si>
  <si>
    <t>Credit Agreement 2014 [Member] | Maximum [Member] | July 4, 2017 to April 2, 2018 [Member]</t>
  </si>
  <si>
    <t>Credit Agreement 2014 [Member] | January 1, 2019 to Maturity Date [Member]</t>
  </si>
  <si>
    <t>Maximum Capital Expenditure</t>
  </si>
  <si>
    <t>Credit Agreement 2014 [Member] | Closing Date Through December 29, 2014 [Member]</t>
  </si>
  <si>
    <t>Credit Agreement 2014 [Member] | Fiscal 2015 [Member]</t>
  </si>
  <si>
    <t>Credit Agreement 2014 [Member] | Fiscal 2016 [Member]</t>
  </si>
  <si>
    <t>Credit Agreement 2014 [Member] | Fiscal 2017 [Member]</t>
  </si>
  <si>
    <t>Credit Agreement 2014 [Member] | Fiscal 2018 [Member]</t>
  </si>
  <si>
    <t>Credit Agreement 2014 [Member]</t>
  </si>
  <si>
    <t>LIBOR Floor</t>
  </si>
  <si>
    <t>1.00%</t>
  </si>
  <si>
    <t>Note 3 - Summary of Debt Obligations (Details) - USD ($) $ in Thousands</t>
  </si>
  <si>
    <t>Long-term Debt, Gross</t>
  </si>
  <si>
    <t>Less unamortized debt discount</t>
  </si>
  <si>
    <t>Less debt issuance costs - term loan</t>
  </si>
  <si>
    <t>Total debt, net of debt discount and issuance costs</t>
  </si>
  <si>
    <t>Less current portion</t>
  </si>
  <si>
    <t>Note 4 - Net Income (Loss) per Share (Details Textual) - shares shares in Thousands</t>
  </si>
  <si>
    <t>Stock Appreciation Rights (SARs) [Member]</t>
  </si>
  <si>
    <t>Antidilutive Securities Excluded from Computation of Earnings Per Share, Amount</t>
  </si>
  <si>
    <t>Restricted Stock [Member]</t>
  </si>
  <si>
    <t>Note 4 - Components to Determine Numerator and Denominators of Basic and Diluted Net Income (Loss) per Share (Details) - shares shares in Thousands</t>
  </si>
  <si>
    <t>Denominator:</t>
  </si>
  <si>
    <t>Basic weighted average shares outstanding (in shares)</t>
  </si>
  <si>
    <t>Effect of dilutive securities (in shares)</t>
  </si>
  <si>
    <t>Diluted weighted average shares outstanding (in shares)</t>
  </si>
  <si>
    <t>Note 6 - Income Taxes (Details Textual) - USD ($) $ in Millions</t>
  </si>
  <si>
    <t>Continuing Operations [Member]</t>
  </si>
  <si>
    <t>Valuation Allowance, Deferred Tax Asset, Increase (Decrease), Amount</t>
  </si>
  <si>
    <t>Note 7 - Reportable Segments (Details) - USD ($) $ in Thousands</t>
  </si>
  <si>
    <t>Joes Crab Shack [Member]</t>
  </si>
  <si>
    <t>Income (loss) from operations</t>
  </si>
  <si>
    <t>Capital expenditures</t>
  </si>
  <si>
    <t>Brick House Tavern and Tap [Member]</t>
  </si>
  <si>
    <t>Corporate Segment [Member]</t>
  </si>
  <si>
    <t>Note 7 - Reportable Segments, Assets (Details) - USD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5" t="n">
        <v>152679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26160695</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8</v>
      </c>
      <c r="B1" s="2" t="s">
        <v>1</v>
      </c>
    </row>
    <row r="2" spans="1:2">
      <c r="B2" s="2" t="s">
        <v>2</v>
      </c>
    </row>
    <row r="3" spans="1:2">
      <c r="A3" s="6" t="s">
        <v>129</v>
      </c>
    </row>
    <row r="4" spans="1:2">
      <c r="A4" s="3" t="s">
        <v>139</v>
      </c>
      <c r="B4" s="3"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1</v>
      </c>
      <c r="B1" s="2" t="s">
        <v>1</v>
      </c>
    </row>
    <row r="2" spans="1:2">
      <c r="B2" s="2" t="s">
        <v>2</v>
      </c>
    </row>
    <row r="3" spans="1:2">
      <c r="A3" s="6" t="s">
        <v>129</v>
      </c>
    </row>
    <row r="4" spans="1:2">
      <c r="A4" s="3" t="s">
        <v>142</v>
      </c>
      <c r="B4" s="3"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6" t="s">
        <v>129</v>
      </c>
    </row>
    <row r="4" spans="1:2">
      <c r="A4" s="3" t="s">
        <v>145</v>
      </c>
      <c r="B4" s="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7</v>
      </c>
      <c r="B1" s="2" t="s">
        <v>1</v>
      </c>
    </row>
    <row r="2" spans="1:2">
      <c r="B2" s="2" t="s">
        <v>2</v>
      </c>
    </row>
    <row r="3" spans="1:2">
      <c r="A3" s="6" t="s">
        <v>129</v>
      </c>
    </row>
    <row r="4" spans="1:2">
      <c r="A4" s="3" t="s">
        <v>148</v>
      </c>
      <c r="B4"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150</v>
      </c>
      <c r="B1" s="2" t="s">
        <v>1</v>
      </c>
    </row>
    <row r="2" spans="1:2">
      <c r="B2" s="2" t="s">
        <v>2</v>
      </c>
    </row>
    <row r="3" spans="1:2">
      <c r="A3" s="6" t="s">
        <v>151</v>
      </c>
    </row>
    <row r="4" spans="1:2">
      <c r="A4" s="3" t="s">
        <v>152</v>
      </c>
      <c r="B4" s="3" t="s">
        <v>153</v>
      </c>
    </row>
    <row r="5" spans="1:2">
      <c r="A5" s="3" t="s">
        <v>154</v>
      </c>
      <c r="B5" s="3" t="s">
        <v>155</v>
      </c>
    </row>
    <row r="6" spans="1:2">
      <c r="A6" s="3" t="s">
        <v>156</v>
      </c>
      <c r="B6" s="3"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6" t="s">
        <v>159</v>
      </c>
    </row>
    <row r="4" spans="1:2">
      <c r="A4" s="3" t="s">
        <v>160</v>
      </c>
      <c r="B4" s="3" t="s">
        <v>161</v>
      </c>
    </row>
    <row r="5" spans="1:2">
      <c r="A5" s="3" t="s">
        <v>162</v>
      </c>
      <c r="B5"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4</v>
      </c>
      <c r="B1" s="2" t="s">
        <v>1</v>
      </c>
    </row>
    <row r="2" spans="1:2">
      <c r="B2" s="2" t="s">
        <v>2</v>
      </c>
    </row>
    <row r="3" spans="1:2">
      <c r="A3" s="6" t="s">
        <v>159</v>
      </c>
    </row>
    <row r="4" spans="1:2">
      <c r="A4" s="3" t="s">
        <v>165</v>
      </c>
      <c r="B4" s="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7</v>
      </c>
      <c r="B1" s="2" t="s">
        <v>1</v>
      </c>
    </row>
    <row r="2" spans="1:2">
      <c r="B2" s="2" t="s">
        <v>2</v>
      </c>
    </row>
    <row r="3" spans="1:2">
      <c r="A3" s="6" t="s">
        <v>159</v>
      </c>
    </row>
    <row r="4" spans="1:2">
      <c r="A4" s="3" t="s">
        <v>168</v>
      </c>
      <c r="B4" s="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170</v>
      </c>
      <c r="B1" s="2" t="s">
        <v>1</v>
      </c>
    </row>
    <row r="2" spans="1:2">
      <c r="B2" s="2" t="s">
        <v>2</v>
      </c>
    </row>
    <row r="3" spans="1:2">
      <c r="A3" s="3" t="s">
        <v>171</v>
      </c>
    </row>
    <row r="4" spans="1:2">
      <c r="A4" s="6" t="s">
        <v>159</v>
      </c>
    </row>
    <row r="5" spans="1:2">
      <c r="A5" s="3" t="s">
        <v>172</v>
      </c>
      <c r="B5" s="3" t="s">
        <v>173</v>
      </c>
    </row>
    <row r="6" spans="1:2">
      <c r="A6" s="3" t="s">
        <v>172</v>
      </c>
      <c r="B6" s="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75</v>
      </c>
      <c r="B1" s="2" t="s">
        <v>1</v>
      </c>
    </row>
    <row r="2" spans="1:2">
      <c r="B2" s="2" t="s">
        <v>176</v>
      </c>
    </row>
    <row r="3" spans="1:2">
      <c r="A3" s="3" t="s">
        <v>177</v>
      </c>
    </row>
    <row r="4" spans="1:2">
      <c r="A4" s="3" t="s">
        <v>178</v>
      </c>
      <c r="B4" s="5" t="n">
        <v>130</v>
      </c>
    </row>
    <row r="5" spans="1:2">
      <c r="A5" s="3" t="s">
        <v>179</v>
      </c>
    </row>
    <row r="6" spans="1:2">
      <c r="A6" s="3" t="s">
        <v>178</v>
      </c>
      <c r="B6" s="5" t="n">
        <v>26</v>
      </c>
    </row>
    <row r="7" spans="1:2">
      <c r="A7" s="3" t="s">
        <v>180</v>
      </c>
    </row>
    <row r="8" spans="1:2">
      <c r="A8" s="3" t="s">
        <v>181</v>
      </c>
      <c r="B8" s="3" t="s">
        <v>182</v>
      </c>
    </row>
    <row r="9" spans="1:2">
      <c r="A9" s="3" t="s">
        <v>183</v>
      </c>
    </row>
    <row r="10" spans="1:2">
      <c r="A10" s="3" t="s">
        <v>184</v>
      </c>
      <c r="B10" s="10" t="n">
        <v>2.2</v>
      </c>
    </row>
    <row r="11" spans="1:2">
      <c r="A11" s="3" t="s">
        <v>185</v>
      </c>
      <c r="B11" s="5" t="n">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7477000</v>
      </c>
      <c r="C3" s="7" t="n">
        <v>7817000</v>
      </c>
    </row>
    <row r="4" spans="1:3">
      <c r="A4" s="3" t="s">
        <v>32</v>
      </c>
      <c r="B4" s="5" t="n">
        <v>3146000</v>
      </c>
      <c r="C4" s="5" t="n">
        <v>3385000</v>
      </c>
    </row>
    <row r="5" spans="1:3">
      <c r="A5" s="3" t="s">
        <v>33</v>
      </c>
      <c r="B5" s="5" t="n">
        <v>5921000</v>
      </c>
      <c r="C5" s="5" t="n">
        <v>5272000</v>
      </c>
    </row>
    <row r="6" spans="1:3">
      <c r="A6" s="3" t="s">
        <v>34</v>
      </c>
      <c r="B6" s="5" t="n">
        <v>4505000</v>
      </c>
      <c r="C6" s="5" t="n">
        <v>4677000</v>
      </c>
    </row>
    <row r="7" spans="1:3">
      <c r="A7" s="3" t="s">
        <v>35</v>
      </c>
      <c r="B7" s="5" t="n">
        <v>21049000</v>
      </c>
      <c r="C7" s="5" t="n">
        <v>21151000</v>
      </c>
    </row>
    <row r="8" spans="1:3">
      <c r="A8" s="3" t="s">
        <v>36</v>
      </c>
      <c r="B8" s="5" t="n">
        <v>171785000</v>
      </c>
      <c r="C8" s="5" t="n">
        <v>176307000</v>
      </c>
    </row>
    <row r="9" spans="1:3">
      <c r="A9" s="3" t="s">
        <v>37</v>
      </c>
      <c r="B9" s="5" t="n">
        <v>5037000</v>
      </c>
      <c r="C9" s="5" t="n">
        <v>5482000</v>
      </c>
    </row>
    <row r="10" spans="1:3">
      <c r="A10" s="3" t="s">
        <v>38</v>
      </c>
      <c r="B10" s="5" t="n">
        <v>2303000</v>
      </c>
      <c r="C10" s="5" t="n">
        <v>2242000</v>
      </c>
    </row>
    <row r="11" spans="1:3">
      <c r="A11" s="3" t="s">
        <v>39</v>
      </c>
      <c r="B11" s="5" t="n">
        <v>200174000</v>
      </c>
      <c r="C11" s="5" t="n">
        <v>205182000</v>
      </c>
    </row>
    <row r="12" spans="1:3">
      <c r="A12" s="6" t="s">
        <v>40</v>
      </c>
    </row>
    <row r="13" spans="1:3">
      <c r="A13" s="3" t="s">
        <v>41</v>
      </c>
      <c r="B13" s="5" t="n">
        <v>15632000</v>
      </c>
      <c r="C13" s="5" t="n">
        <v>18406000</v>
      </c>
    </row>
    <row r="14" spans="1:3">
      <c r="A14" s="3" t="s">
        <v>42</v>
      </c>
      <c r="B14" s="5" t="n">
        <v>30304000</v>
      </c>
      <c r="C14" s="5" t="n">
        <v>31532000</v>
      </c>
    </row>
    <row r="15" spans="1:3">
      <c r="A15" s="3" t="s">
        <v>43</v>
      </c>
      <c r="B15" s="5" t="n">
        <v>1621000</v>
      </c>
      <c r="C15" s="5" t="n">
        <v>1621000</v>
      </c>
    </row>
    <row r="16" spans="1:3">
      <c r="A16" s="3" t="s">
        <v>44</v>
      </c>
      <c r="B16" s="5" t="n">
        <v>47557000</v>
      </c>
      <c r="C16" s="5" t="n">
        <v>51559000</v>
      </c>
    </row>
    <row r="17" spans="1:3">
      <c r="A17" s="3" t="s">
        <v>45</v>
      </c>
      <c r="B17" s="5" t="n">
        <v>123043000</v>
      </c>
      <c r="C17" s="5" t="n">
        <v>123112000</v>
      </c>
    </row>
    <row r="18" spans="1:3">
      <c r="A18" s="3" t="s">
        <v>46</v>
      </c>
      <c r="B18" s="5" t="n">
        <v>20502000</v>
      </c>
      <c r="C18" s="5" t="n">
        <v>20193000</v>
      </c>
    </row>
    <row r="19" spans="1:3">
      <c r="A19" s="3" t="s">
        <v>47</v>
      </c>
      <c r="B19" s="5" t="n">
        <v>3672000</v>
      </c>
      <c r="C19" s="5" t="n">
        <v>3705000</v>
      </c>
    </row>
    <row r="20" spans="1:3">
      <c r="A20" s="3" t="s">
        <v>48</v>
      </c>
      <c r="B20" s="5" t="n">
        <v>194774000</v>
      </c>
      <c r="C20" s="5" t="n">
        <v>198569000</v>
      </c>
    </row>
    <row r="21" spans="1:3">
      <c r="A21" s="6" t="s">
        <v>49</v>
      </c>
    </row>
    <row r="22" spans="1:3">
      <c r="A22" s="3" t="s">
        <v>50</v>
      </c>
      <c r="B22" s="5" t="n">
        <v>0</v>
      </c>
      <c r="C22" s="5" t="n">
        <v>0</v>
      </c>
    </row>
    <row r="23" spans="1:3">
      <c r="A23" s="3" t="s">
        <v>51</v>
      </c>
      <c r="B23" s="5" t="n">
        <v>258000</v>
      </c>
      <c r="C23" s="5" t="n">
        <v>258000</v>
      </c>
    </row>
    <row r="24" spans="1:3">
      <c r="A24" s="3" t="s">
        <v>52</v>
      </c>
      <c r="B24" s="5" t="n">
        <v>93034000</v>
      </c>
      <c r="C24" s="5" t="n">
        <v>92621000</v>
      </c>
    </row>
    <row r="25" spans="1:3">
      <c r="A25" s="3" t="s">
        <v>53</v>
      </c>
      <c r="B25" s="5" t="n">
        <v>-87892000</v>
      </c>
      <c r="C25" s="5" t="n">
        <v>-86266000</v>
      </c>
    </row>
    <row r="26" spans="1:3">
      <c r="A26" s="3" t="s">
        <v>54</v>
      </c>
      <c r="B26" s="5" t="n">
        <v>5400000</v>
      </c>
      <c r="C26" s="5" t="n">
        <v>6613000</v>
      </c>
    </row>
    <row r="27" spans="1:3">
      <c r="A27" s="3" t="s">
        <v>55</v>
      </c>
      <c r="B27" s="7" t="n">
        <v>200174000</v>
      </c>
      <c r="C27" s="7" t="n">
        <v>20518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86</v>
      </c>
      <c r="B1" s="2" t="s">
        <v>2</v>
      </c>
      <c r="C1" s="2" t="s">
        <v>29</v>
      </c>
    </row>
    <row r="2" spans="1:3">
      <c r="A2" s="3" t="s">
        <v>187</v>
      </c>
      <c r="B2" s="7" t="n">
        <v>1480</v>
      </c>
      <c r="C2" s="7" t="n">
        <v>1663</v>
      </c>
    </row>
    <row r="3" spans="1:3">
      <c r="A3" s="3" t="s">
        <v>188</v>
      </c>
      <c r="B3" s="5" t="n">
        <v>787</v>
      </c>
      <c r="C3" s="5" t="n">
        <v>1194</v>
      </c>
    </row>
    <row r="4" spans="1:3">
      <c r="A4" s="3" t="s">
        <v>189</v>
      </c>
      <c r="B4" s="5" t="n">
        <v>771</v>
      </c>
      <c r="C4" s="5" t="n">
        <v>742</v>
      </c>
    </row>
    <row r="5" spans="1:3">
      <c r="A5" s="3" t="s">
        <v>190</v>
      </c>
      <c r="B5" s="5" t="n">
        <v>641</v>
      </c>
      <c r="C5" s="5" t="n">
        <v>135</v>
      </c>
    </row>
    <row r="6" spans="1:3">
      <c r="A6" s="3" t="s">
        <v>191</v>
      </c>
      <c r="B6" s="5" t="n">
        <v>826</v>
      </c>
      <c r="C6" s="5" t="n">
        <v>943</v>
      </c>
    </row>
    <row r="7" spans="1:3">
      <c r="A7" s="3" t="s">
        <v>34</v>
      </c>
      <c r="B7" s="7" t="n">
        <v>4505</v>
      </c>
      <c r="C7" s="7" t="n">
        <v>467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92</v>
      </c>
      <c r="B1" s="2" t="s">
        <v>2</v>
      </c>
      <c r="C1" s="2" t="s">
        <v>29</v>
      </c>
    </row>
    <row r="2" spans="1:3">
      <c r="A2" s="3" t="s">
        <v>193</v>
      </c>
      <c r="B2" s="7" t="n">
        <v>9397</v>
      </c>
      <c r="C2" s="7" t="n">
        <v>8084</v>
      </c>
    </row>
    <row r="3" spans="1:3">
      <c r="A3" s="3" t="s">
        <v>194</v>
      </c>
      <c r="B3" s="5" t="n">
        <v>6928</v>
      </c>
      <c r="C3" s="5" t="n">
        <v>7158</v>
      </c>
    </row>
    <row r="4" spans="1:3">
      <c r="A4" s="3" t="s">
        <v>195</v>
      </c>
      <c r="B4" s="5" t="n">
        <v>3043</v>
      </c>
      <c r="C4" s="5" t="n">
        <v>3833</v>
      </c>
    </row>
    <row r="5" spans="1:3">
      <c r="A5" s="3" t="s">
        <v>196</v>
      </c>
      <c r="B5" s="5" t="n">
        <v>2638</v>
      </c>
      <c r="C5" s="5" t="n">
        <v>2664</v>
      </c>
    </row>
    <row r="6" spans="1:3">
      <c r="A6" s="3" t="s">
        <v>197</v>
      </c>
      <c r="B6" s="5" t="n">
        <v>2531</v>
      </c>
      <c r="C6" s="5" t="n">
        <v>1652</v>
      </c>
    </row>
    <row r="7" spans="1:3">
      <c r="A7" s="3" t="s">
        <v>198</v>
      </c>
      <c r="B7" s="5" t="n">
        <v>1668</v>
      </c>
      <c r="C7" s="5" t="n">
        <v>3476</v>
      </c>
    </row>
    <row r="8" spans="1:3">
      <c r="A8" s="3" t="s">
        <v>199</v>
      </c>
      <c r="B8" s="5" t="n">
        <v>1396</v>
      </c>
      <c r="C8" s="5" t="n">
        <v>1466</v>
      </c>
    </row>
    <row r="9" spans="1:3">
      <c r="A9" s="3" t="s">
        <v>200</v>
      </c>
      <c r="B9" s="5" t="n">
        <v>967</v>
      </c>
      <c r="C9" s="5" t="n">
        <v>936</v>
      </c>
    </row>
    <row r="10" spans="1:3">
      <c r="A10" s="3" t="s">
        <v>191</v>
      </c>
      <c r="B10" s="5" t="n">
        <v>1736</v>
      </c>
      <c r="C10" s="5" t="n">
        <v>2263</v>
      </c>
    </row>
    <row r="11" spans="1:3">
      <c r="A11" s="3" t="s">
        <v>42</v>
      </c>
      <c r="B11" s="7" t="n">
        <v>30304</v>
      </c>
      <c r="C11" s="7" t="n">
        <v>3153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01</v>
      </c>
      <c r="B1" s="2" t="s">
        <v>202</v>
      </c>
      <c r="C1" s="2" t="s">
        <v>203</v>
      </c>
      <c r="D1" s="2" t="s">
        <v>176</v>
      </c>
    </row>
    <row r="2" spans="1:4">
      <c r="A2" s="3" t="s">
        <v>204</v>
      </c>
    </row>
    <row r="3" spans="1:4">
      <c r="A3" s="3" t="s">
        <v>205</v>
      </c>
      <c r="B3" s="7" t="n">
        <v>30000000</v>
      </c>
    </row>
    <row r="4" spans="1:4">
      <c r="A4" s="3" t="s">
        <v>206</v>
      </c>
      <c r="D4" s="3" t="s">
        <v>207</v>
      </c>
    </row>
    <row r="5" spans="1:4">
      <c r="A5" s="3" t="s">
        <v>208</v>
      </c>
    </row>
    <row r="6" spans="1:4">
      <c r="A6" s="3" t="s">
        <v>209</v>
      </c>
      <c r="B6" s="3" t="s">
        <v>210</v>
      </c>
    </row>
    <row r="7" spans="1:4">
      <c r="A7" s="3" t="s">
        <v>211</v>
      </c>
    </row>
    <row r="8" spans="1:4">
      <c r="A8" s="3" t="s">
        <v>209</v>
      </c>
      <c r="B8" s="3" t="s">
        <v>210</v>
      </c>
    </row>
    <row r="9" spans="1:4">
      <c r="A9" s="3" t="s">
        <v>212</v>
      </c>
      <c r="B9" s="7" t="n">
        <v>412500</v>
      </c>
      <c r="C9" s="7" t="n">
        <v>324116</v>
      </c>
    </row>
    <row r="10" spans="1:4">
      <c r="A10" s="3" t="s">
        <v>213</v>
      </c>
    </row>
    <row r="11" spans="1:4">
      <c r="A11" s="3" t="s">
        <v>214</v>
      </c>
      <c r="D11" s="7" t="n">
        <v>4100000</v>
      </c>
    </row>
    <row r="12" spans="1:4">
      <c r="A12" s="3" t="s">
        <v>215</v>
      </c>
      <c r="D12" s="7" t="n">
        <v>25900000</v>
      </c>
    </row>
    <row r="13" spans="1:4">
      <c r="A13" s="3" t="s">
        <v>211</v>
      </c>
    </row>
    <row r="14" spans="1:4">
      <c r="A14" s="3" t="s">
        <v>216</v>
      </c>
      <c r="B14" s="7" t="n">
        <v>165000000</v>
      </c>
    </row>
    <row r="15" spans="1:4">
      <c r="A15" s="3" t="s">
        <v>217</v>
      </c>
      <c r="B15" s="3" t="s">
        <v>218</v>
      </c>
    </row>
    <row r="16" spans="1:4">
      <c r="A16" s="3" t="s">
        <v>219</v>
      </c>
      <c r="D16" s="3" t="s">
        <v>220</v>
      </c>
    </row>
    <row r="17" spans="1:4">
      <c r="A17" s="3" t="s">
        <v>221</v>
      </c>
    </row>
    <row r="18" spans="1:4">
      <c r="A18" s="3" t="s">
        <v>222</v>
      </c>
      <c r="B18" s="3" t="s">
        <v>223</v>
      </c>
    </row>
    <row r="19" spans="1:4">
      <c r="A19" s="3" t="s">
        <v>224</v>
      </c>
    </row>
    <row r="20" spans="1:4">
      <c r="A20" s="3" t="s">
        <v>222</v>
      </c>
      <c r="B20" s="3" t="s">
        <v>225</v>
      </c>
    </row>
    <row r="21" spans="1:4">
      <c r="A21" s="3" t="s">
        <v>226</v>
      </c>
    </row>
    <row r="22" spans="1:4">
      <c r="A22" s="3" t="s">
        <v>227</v>
      </c>
      <c r="D22" s="9" t="n">
        <v>5.75</v>
      </c>
    </row>
    <row r="23" spans="1:4">
      <c r="A23" s="3" t="s">
        <v>228</v>
      </c>
    </row>
    <row r="24" spans="1:4">
      <c r="A24" s="3" t="s">
        <v>227</v>
      </c>
      <c r="D24" s="11" t="n">
        <v>5.5</v>
      </c>
    </row>
    <row r="25" spans="1:4">
      <c r="A25" s="3" t="s">
        <v>229</v>
      </c>
    </row>
    <row r="26" spans="1:4">
      <c r="A26" s="3" t="s">
        <v>227</v>
      </c>
      <c r="D26" s="9" t="n">
        <v>5.25</v>
      </c>
    </row>
    <row r="27" spans="1:4">
      <c r="A27" s="3" t="s">
        <v>230</v>
      </c>
    </row>
    <row r="28" spans="1:4">
      <c r="A28" s="3" t="s">
        <v>227</v>
      </c>
      <c r="D28" s="5" t="n">
        <v>5</v>
      </c>
    </row>
    <row r="29" spans="1:4">
      <c r="A29" s="3" t="s">
        <v>231</v>
      </c>
    </row>
    <row r="30" spans="1:4">
      <c r="A30" s="3" t="s">
        <v>227</v>
      </c>
      <c r="D30" s="9" t="n">
        <v>4.75</v>
      </c>
    </row>
    <row r="31" spans="1:4">
      <c r="A31" s="3" t="s">
        <v>232</v>
      </c>
      <c r="D31" s="11" t="n">
        <v>2.5</v>
      </c>
    </row>
    <row r="32" spans="1:4">
      <c r="A32" s="3" t="s">
        <v>233</v>
      </c>
    </row>
    <row r="33" spans="1:4">
      <c r="A33" s="3" t="s">
        <v>227</v>
      </c>
      <c r="D33" s="9" t="n">
        <v>4.25</v>
      </c>
    </row>
    <row r="34" spans="1:4">
      <c r="A34" s="3" t="s">
        <v>234</v>
      </c>
    </row>
    <row r="35" spans="1:4">
      <c r="A35" s="3" t="s">
        <v>227</v>
      </c>
      <c r="D35" s="5" t="n">
        <v>4</v>
      </c>
    </row>
    <row r="36" spans="1:4">
      <c r="A36" s="3" t="s">
        <v>235</v>
      </c>
    </row>
    <row r="37" spans="1:4">
      <c r="A37" s="3" t="s">
        <v>227</v>
      </c>
      <c r="D37" s="9" t="n">
        <v>3.75</v>
      </c>
    </row>
    <row r="38" spans="1:4">
      <c r="A38" s="3" t="s">
        <v>236</v>
      </c>
    </row>
    <row r="39" spans="1:4">
      <c r="A39" s="3" t="s">
        <v>227</v>
      </c>
      <c r="D39" s="11" t="n">
        <v>3.5</v>
      </c>
    </row>
    <row r="40" spans="1:4">
      <c r="A40" s="3" t="s">
        <v>237</v>
      </c>
    </row>
    <row r="41" spans="1:4">
      <c r="A41" s="3" t="s">
        <v>227</v>
      </c>
      <c r="D41" s="9" t="n">
        <v>3.25</v>
      </c>
    </row>
    <row r="42" spans="1:4">
      <c r="A42" s="3" t="s">
        <v>232</v>
      </c>
      <c r="D42" s="11" t="n">
        <v>3.5</v>
      </c>
    </row>
    <row r="43" spans="1:4">
      <c r="A43" s="3" t="s">
        <v>238</v>
      </c>
    </row>
    <row r="44" spans="1:4">
      <c r="A44" s="3" t="s">
        <v>227</v>
      </c>
      <c r="D44" s="5" t="n">
        <v>3</v>
      </c>
    </row>
    <row r="45" spans="1:4">
      <c r="A45" s="3" t="s">
        <v>232</v>
      </c>
      <c r="D45" s="9" t="n">
        <v>3.75</v>
      </c>
    </row>
    <row r="46" spans="1:4">
      <c r="A46" s="3" t="s">
        <v>239</v>
      </c>
    </row>
    <row r="47" spans="1:4">
      <c r="A47" s="3" t="s">
        <v>232</v>
      </c>
      <c r="D47" s="5" t="n">
        <v>2</v>
      </c>
    </row>
    <row r="48" spans="1:4">
      <c r="A48" s="3" t="s">
        <v>240</v>
      </c>
    </row>
    <row r="49" spans="1:4">
      <c r="A49" s="3" t="s">
        <v>232</v>
      </c>
      <c r="D49" s="9" t="n">
        <v>2.25</v>
      </c>
    </row>
    <row r="50" spans="1:4">
      <c r="A50" s="3" t="s">
        <v>241</v>
      </c>
    </row>
    <row r="51" spans="1:4">
      <c r="A51" s="3" t="s">
        <v>232</v>
      </c>
      <c r="D51" s="9" t="n">
        <v>2.75</v>
      </c>
    </row>
    <row r="52" spans="1:4">
      <c r="A52" s="3" t="s">
        <v>242</v>
      </c>
    </row>
    <row r="53" spans="1:4">
      <c r="A53" s="3" t="s">
        <v>232</v>
      </c>
      <c r="D53" s="5" t="n">
        <v>3</v>
      </c>
    </row>
    <row r="54" spans="1:4">
      <c r="A54" s="3" t="s">
        <v>243</v>
      </c>
    </row>
    <row r="55" spans="1:4">
      <c r="A55" s="3" t="s">
        <v>232</v>
      </c>
      <c r="D55" s="9" t="n">
        <v>3.25</v>
      </c>
    </row>
    <row r="56" spans="1:4">
      <c r="A56" s="3" t="s">
        <v>244</v>
      </c>
    </row>
    <row r="57" spans="1:4">
      <c r="A57" s="3" t="s">
        <v>245</v>
      </c>
      <c r="D57" s="7" t="n">
        <v>58600000</v>
      </c>
    </row>
    <row r="58" spans="1:4">
      <c r="A58" s="3" t="s">
        <v>246</v>
      </c>
    </row>
    <row r="59" spans="1:4">
      <c r="A59" s="3" t="s">
        <v>245</v>
      </c>
      <c r="D59" s="5" t="n">
        <v>29500000</v>
      </c>
    </row>
    <row r="60" spans="1:4">
      <c r="A60" s="3" t="s">
        <v>247</v>
      </c>
    </row>
    <row r="61" spans="1:4">
      <c r="A61" s="3" t="s">
        <v>245</v>
      </c>
      <c r="D61" s="5" t="n">
        <v>45500000</v>
      </c>
    </row>
    <row r="62" spans="1:4">
      <c r="A62" s="3" t="s">
        <v>248</v>
      </c>
    </row>
    <row r="63" spans="1:4">
      <c r="A63" s="3" t="s">
        <v>245</v>
      </c>
      <c r="D63" s="5" t="n">
        <v>45800000</v>
      </c>
    </row>
    <row r="64" spans="1:4">
      <c r="A64" s="3" t="s">
        <v>249</v>
      </c>
    </row>
    <row r="65" spans="1:4">
      <c r="A65" s="3" t="s">
        <v>245</v>
      </c>
      <c r="D65" s="5" t="n">
        <v>52500000</v>
      </c>
    </row>
    <row r="66" spans="1:4">
      <c r="A66" s="3" t="s">
        <v>250</v>
      </c>
    </row>
    <row r="67" spans="1:4">
      <c r="A67" s="3" t="s">
        <v>245</v>
      </c>
      <c r="D67" s="7" t="n">
        <v>53700000</v>
      </c>
    </row>
    <row r="68" spans="1:4">
      <c r="A68" s="3" t="s">
        <v>251</v>
      </c>
    </row>
    <row r="69" spans="1:4">
      <c r="A69" s="3" t="s">
        <v>252</v>
      </c>
      <c r="B69" s="3" t="s">
        <v>2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54</v>
      </c>
      <c r="B1" s="2" t="s">
        <v>2</v>
      </c>
      <c r="C1" s="2" t="s">
        <v>29</v>
      </c>
    </row>
    <row r="2" spans="1:3">
      <c r="A2" s="3" t="s">
        <v>211</v>
      </c>
    </row>
    <row r="3" spans="1:3">
      <c r="A3" s="3" t="s">
        <v>255</v>
      </c>
      <c r="B3" s="7" t="n">
        <v>128026</v>
      </c>
      <c r="C3" s="7" t="n">
        <v>128350</v>
      </c>
    </row>
    <row r="4" spans="1:3">
      <c r="A4" s="3" t="s">
        <v>256</v>
      </c>
      <c r="B4" s="5" t="n">
        <v>1327</v>
      </c>
      <c r="C4" s="5" t="n">
        <v>1428</v>
      </c>
    </row>
    <row r="5" spans="1:3">
      <c r="A5" s="3" t="s">
        <v>257</v>
      </c>
      <c r="B5" s="5" t="n">
        <v>2035</v>
      </c>
      <c r="C5" s="5" t="n">
        <v>2189</v>
      </c>
    </row>
    <row r="6" spans="1:3">
      <c r="A6" s="3" t="s">
        <v>258</v>
      </c>
      <c r="B6" s="5" t="n">
        <v>124664</v>
      </c>
      <c r="C6" s="5" t="n">
        <v>124733</v>
      </c>
    </row>
    <row r="7" spans="1:3">
      <c r="A7" s="3" t="s">
        <v>259</v>
      </c>
      <c r="B7" s="5" t="n">
        <v>-1621</v>
      </c>
      <c r="C7" s="5" t="n">
        <v>-1621</v>
      </c>
    </row>
    <row r="8" spans="1:3">
      <c r="A8" s="3" t="s">
        <v>45</v>
      </c>
      <c r="B8" s="7" t="n">
        <v>123043</v>
      </c>
      <c r="C8" s="7" t="n">
        <v>1231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0</v>
      </c>
      <c r="B1" s="2" t="s">
        <v>1</v>
      </c>
    </row>
    <row r="2" spans="1:3">
      <c r="B2" s="2" t="s">
        <v>2</v>
      </c>
      <c r="C2" s="2" t="s">
        <v>66</v>
      </c>
    </row>
    <row r="3" spans="1:3">
      <c r="A3" s="3" t="s">
        <v>261</v>
      </c>
    </row>
    <row r="4" spans="1:3">
      <c r="A4" s="3" t="s">
        <v>262</v>
      </c>
      <c r="B4" s="5" t="n">
        <v>880</v>
      </c>
      <c r="C4" s="5" t="n">
        <v>1500</v>
      </c>
    </row>
    <row r="5" spans="1:3">
      <c r="A5" s="3" t="s">
        <v>263</v>
      </c>
    </row>
    <row r="6" spans="1:3">
      <c r="A6" s="3" t="s">
        <v>262</v>
      </c>
      <c r="B6" s="5" t="n">
        <v>388</v>
      </c>
      <c r="C6" s="5" t="n">
        <v>47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4</v>
      </c>
      <c r="B1" s="2" t="s">
        <v>1</v>
      </c>
    </row>
    <row r="2" spans="1:3">
      <c r="B2" s="2" t="s">
        <v>2</v>
      </c>
      <c r="C2" s="2" t="s">
        <v>66</v>
      </c>
    </row>
    <row r="3" spans="1:3">
      <c r="A3" s="6" t="s">
        <v>265</v>
      </c>
    </row>
    <row r="4" spans="1:3">
      <c r="A4" s="3" t="s">
        <v>266</v>
      </c>
      <c r="B4" s="5" t="n">
        <v>25776</v>
      </c>
      <c r="C4" s="5" t="n">
        <v>25674</v>
      </c>
    </row>
    <row r="5" spans="1:3">
      <c r="A5" s="3" t="s">
        <v>267</v>
      </c>
      <c r="B5" s="3" t="s">
        <v>82</v>
      </c>
      <c r="C5" s="3" t="s">
        <v>82</v>
      </c>
    </row>
    <row r="6" spans="1:3">
      <c r="A6" s="3" t="s">
        <v>268</v>
      </c>
      <c r="B6" s="5" t="n">
        <v>25776</v>
      </c>
      <c r="C6" s="5" t="n">
        <v>256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269</v>
      </c>
      <c r="B1" s="2" t="s">
        <v>1</v>
      </c>
    </row>
    <row r="2" spans="1:3">
      <c r="B2" s="2" t="s">
        <v>2</v>
      </c>
      <c r="C2" s="2" t="s">
        <v>66</v>
      </c>
    </row>
    <row r="3" spans="1:3">
      <c r="A3" s="3" t="s">
        <v>270</v>
      </c>
    </row>
    <row r="4" spans="1:3">
      <c r="A4" s="3" t="s">
        <v>271</v>
      </c>
      <c r="B4" s="10" t="n">
        <v>0.5</v>
      </c>
      <c r="C4" s="10" t="n">
        <v>2.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272</v>
      </c>
      <c r="B1" s="2" t="s">
        <v>1</v>
      </c>
    </row>
    <row r="2" spans="1:3">
      <c r="B2" s="2" t="s">
        <v>2</v>
      </c>
      <c r="C2" s="2" t="s">
        <v>66</v>
      </c>
    </row>
    <row r="3" spans="1:3">
      <c r="A3" s="3" t="s">
        <v>273</v>
      </c>
    </row>
    <row r="4" spans="1:3">
      <c r="A4" s="3" t="s">
        <v>67</v>
      </c>
      <c r="B4" s="7" t="n">
        <v>96229</v>
      </c>
      <c r="C4" s="7" t="n">
        <v>103109</v>
      </c>
    </row>
    <row r="5" spans="1:3">
      <c r="A5" s="3" t="s">
        <v>274</v>
      </c>
      <c r="B5" s="5" t="n">
        <v>5455</v>
      </c>
      <c r="C5" s="5" t="n">
        <v>6507</v>
      </c>
    </row>
    <row r="6" spans="1:3">
      <c r="A6" s="3" t="s">
        <v>74</v>
      </c>
      <c r="B6" s="5" t="n">
        <v>4505</v>
      </c>
      <c r="C6" s="5" t="n">
        <v>4860</v>
      </c>
    </row>
    <row r="7" spans="1:3">
      <c r="A7" s="3" t="s">
        <v>275</v>
      </c>
      <c r="B7" s="5" t="n">
        <v>925</v>
      </c>
      <c r="C7" s="5" t="n">
        <v>1011</v>
      </c>
    </row>
    <row r="8" spans="1:3">
      <c r="A8" s="3" t="s">
        <v>276</v>
      </c>
    </row>
    <row r="9" spans="1:3">
      <c r="A9" s="3" t="s">
        <v>67</v>
      </c>
      <c r="B9" s="5" t="n">
        <v>21670</v>
      </c>
      <c r="C9" s="5" t="n">
        <v>19110</v>
      </c>
    </row>
    <row r="10" spans="1:3">
      <c r="A10" s="3" t="s">
        <v>274</v>
      </c>
      <c r="B10" s="5" t="n">
        <v>786</v>
      </c>
      <c r="C10" s="5" t="n">
        <v>1221</v>
      </c>
    </row>
    <row r="11" spans="1:3">
      <c r="A11" s="3" t="s">
        <v>74</v>
      </c>
      <c r="B11" s="5" t="n">
        <v>1241</v>
      </c>
      <c r="C11" s="5" t="n">
        <v>1082</v>
      </c>
    </row>
    <row r="12" spans="1:3">
      <c r="A12" s="3" t="s">
        <v>275</v>
      </c>
      <c r="B12" s="5" t="n">
        <v>5292</v>
      </c>
      <c r="C12" s="5" t="n">
        <v>4471</v>
      </c>
    </row>
    <row r="13" spans="1:3">
      <c r="A13" s="3" t="s">
        <v>277</v>
      </c>
    </row>
    <row r="14" spans="1:3">
      <c r="A14" s="3" t="s">
        <v>274</v>
      </c>
      <c r="B14" s="5" t="n">
        <v>-4750</v>
      </c>
      <c r="C14" s="5" t="n">
        <v>-6528</v>
      </c>
    </row>
    <row r="15" spans="1:3">
      <c r="A15" s="3" t="s">
        <v>74</v>
      </c>
      <c r="B15" s="5" t="n">
        <v>280</v>
      </c>
      <c r="C15" s="5" t="n">
        <v>287</v>
      </c>
    </row>
    <row r="16" spans="1:3">
      <c r="A16" s="3" t="s">
        <v>275</v>
      </c>
      <c r="B16" s="5" t="n">
        <v>279</v>
      </c>
      <c r="C16" s="5" t="n">
        <v>216</v>
      </c>
    </row>
    <row r="17" spans="1:3">
      <c r="A17" s="3" t="s">
        <v>67</v>
      </c>
      <c r="B17" s="5" t="n">
        <v>117899</v>
      </c>
      <c r="C17" s="5" t="n">
        <v>122219</v>
      </c>
    </row>
    <row r="18" spans="1:3">
      <c r="A18" s="3" t="s">
        <v>274</v>
      </c>
      <c r="B18" s="5" t="n">
        <v>1491</v>
      </c>
      <c r="C18" s="5" t="n">
        <v>1200</v>
      </c>
    </row>
    <row r="19" spans="1:3">
      <c r="A19" s="3" t="s">
        <v>74</v>
      </c>
      <c r="B19" s="5" t="n">
        <v>6026</v>
      </c>
      <c r="C19" s="5" t="n">
        <v>6229</v>
      </c>
    </row>
    <row r="20" spans="1:3">
      <c r="A20" s="3" t="s">
        <v>275</v>
      </c>
      <c r="B20" s="7" t="n">
        <v>6496</v>
      </c>
      <c r="C20" s="7" t="n">
        <v>56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78</v>
      </c>
      <c r="B1" s="2" t="s">
        <v>2</v>
      </c>
      <c r="C1" s="2" t="s">
        <v>29</v>
      </c>
    </row>
    <row r="2" spans="1:3">
      <c r="A2" s="3" t="s">
        <v>273</v>
      </c>
    </row>
    <row r="3" spans="1:3">
      <c r="A3" s="3" t="s">
        <v>36</v>
      </c>
      <c r="B3" s="7" t="n">
        <v>118869000</v>
      </c>
      <c r="C3" s="7" t="n">
        <v>122450000</v>
      </c>
    </row>
    <row r="4" spans="1:3">
      <c r="A4" s="3" t="s">
        <v>37</v>
      </c>
      <c r="B4" s="5" t="n">
        <v>3123000</v>
      </c>
      <c r="C4" s="5" t="n">
        <v>3559000</v>
      </c>
    </row>
    <row r="5" spans="1:3">
      <c r="A5" s="3" t="s">
        <v>276</v>
      </c>
    </row>
    <row r="6" spans="1:3">
      <c r="A6" s="3" t="s">
        <v>36</v>
      </c>
      <c r="B6" s="5" t="n">
        <v>50245000</v>
      </c>
      <c r="C6" s="5" t="n">
        <v>51351000</v>
      </c>
    </row>
    <row r="7" spans="1:3">
      <c r="A7" s="3" t="s">
        <v>37</v>
      </c>
      <c r="B7" s="5" t="n">
        <v>1905000</v>
      </c>
      <c r="C7" s="5" t="n">
        <v>1913000</v>
      </c>
    </row>
    <row r="8" spans="1:3">
      <c r="A8" s="3" t="s">
        <v>277</v>
      </c>
    </row>
    <row r="9" spans="1:3">
      <c r="A9" s="3" t="s">
        <v>36</v>
      </c>
      <c r="B9" s="5" t="n">
        <v>2671000</v>
      </c>
      <c r="C9" s="5" t="n">
        <v>2506000</v>
      </c>
    </row>
    <row r="10" spans="1:3">
      <c r="A10" s="3" t="s">
        <v>37</v>
      </c>
      <c r="B10" s="5" t="n">
        <v>9000</v>
      </c>
      <c r="C10" s="5" t="n">
        <v>10000</v>
      </c>
    </row>
    <row r="11" spans="1:3">
      <c r="A11" s="3" t="s">
        <v>36</v>
      </c>
      <c r="B11" s="5" t="n">
        <v>171785000</v>
      </c>
      <c r="C11" s="5" t="n">
        <v>176307000</v>
      </c>
    </row>
    <row r="12" spans="1:3">
      <c r="A12" s="3" t="s">
        <v>37</v>
      </c>
      <c r="B12" s="7" t="n">
        <v>5037000</v>
      </c>
      <c r="C12" s="7" t="n">
        <v>548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9</v>
      </c>
    </row>
    <row r="2" spans="1:3">
      <c r="A2" s="3" t="s">
        <v>57</v>
      </c>
      <c r="B2" s="8" t="n">
        <v>0.01</v>
      </c>
      <c r="C2" s="8" t="n">
        <v>0.01</v>
      </c>
    </row>
    <row r="3" spans="1:3">
      <c r="A3" s="3" t="s">
        <v>58</v>
      </c>
      <c r="B3" s="5" t="n">
        <v>100000000</v>
      </c>
      <c r="C3" s="5" t="n">
        <v>100000000</v>
      </c>
    </row>
    <row r="4" spans="1:3">
      <c r="A4" s="3" t="s">
        <v>59</v>
      </c>
      <c r="B4" s="5" t="n">
        <v>0</v>
      </c>
      <c r="C4" s="5" t="n">
        <v>0</v>
      </c>
    </row>
    <row r="5" spans="1:3">
      <c r="A5" s="3" t="s">
        <v>60</v>
      </c>
      <c r="B5" s="5" t="n">
        <v>0</v>
      </c>
      <c r="C5" s="5" t="n">
        <v>0</v>
      </c>
    </row>
    <row r="6" spans="1:3">
      <c r="A6" s="3" t="s">
        <v>61</v>
      </c>
      <c r="B6" s="8" t="n">
        <v>0.01</v>
      </c>
      <c r="C6" s="8" t="n">
        <v>0.01</v>
      </c>
    </row>
    <row r="7" spans="1:3">
      <c r="A7" s="3" t="s">
        <v>62</v>
      </c>
      <c r="B7" s="5" t="n">
        <v>500000000</v>
      </c>
      <c r="C7" s="5" t="n">
        <v>500000000</v>
      </c>
    </row>
    <row r="8" spans="1:3">
      <c r="A8" s="3" t="s">
        <v>63</v>
      </c>
      <c r="B8" s="5" t="n">
        <v>26163000</v>
      </c>
      <c r="C8" s="5" t="n">
        <v>26180000</v>
      </c>
    </row>
    <row r="9" spans="1:3">
      <c r="A9" s="3" t="s">
        <v>64</v>
      </c>
      <c r="B9" s="5" t="n">
        <v>26163000</v>
      </c>
      <c r="C9" s="5" t="n">
        <v>261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c r="B3" s="7" t="n">
        <v>117899</v>
      </c>
      <c r="C3" s="7" t="n">
        <v>122219</v>
      </c>
    </row>
    <row r="4" spans="1:3">
      <c r="A4" s="6" t="s">
        <v>68</v>
      </c>
    </row>
    <row r="5" spans="1:3">
      <c r="A5" s="3" t="s">
        <v>69</v>
      </c>
      <c r="B5" s="5" t="n">
        <v>37166</v>
      </c>
      <c r="C5" s="5" t="n">
        <v>38601</v>
      </c>
    </row>
    <row r="6" spans="1:3">
      <c r="A6" s="3" t="s">
        <v>70</v>
      </c>
      <c r="B6" s="5" t="n">
        <v>35922</v>
      </c>
      <c r="C6" s="5" t="n">
        <v>34817</v>
      </c>
    </row>
    <row r="7" spans="1:3">
      <c r="A7" s="3" t="s">
        <v>71</v>
      </c>
      <c r="B7" s="5" t="n">
        <v>9906</v>
      </c>
      <c r="C7" s="5" t="n">
        <v>10222</v>
      </c>
    </row>
    <row r="8" spans="1:3">
      <c r="A8" s="3" t="s">
        <v>72</v>
      </c>
      <c r="B8" s="5" t="n">
        <v>19663</v>
      </c>
      <c r="C8" s="5" t="n">
        <v>22099</v>
      </c>
    </row>
    <row r="9" spans="1:3">
      <c r="A9" s="3" t="s">
        <v>73</v>
      </c>
      <c r="B9" s="5" t="n">
        <v>6550</v>
      </c>
      <c r="C9" s="5" t="n">
        <v>8395</v>
      </c>
    </row>
    <row r="10" spans="1:3">
      <c r="A10" s="3" t="s">
        <v>74</v>
      </c>
      <c r="B10" s="5" t="n">
        <v>6026</v>
      </c>
      <c r="C10" s="5" t="n">
        <v>6229</v>
      </c>
    </row>
    <row r="11" spans="1:3">
      <c r="A11" s="3" t="s">
        <v>75</v>
      </c>
      <c r="B11" s="5" t="n">
        <v>881</v>
      </c>
      <c r="C11" s="5" t="n">
        <v>468</v>
      </c>
    </row>
    <row r="12" spans="1:3">
      <c r="A12" s="3" t="s">
        <v>76</v>
      </c>
      <c r="B12" s="5" t="n">
        <v>193</v>
      </c>
      <c r="C12" s="5" t="n">
        <v>30</v>
      </c>
    </row>
    <row r="13" spans="1:3">
      <c r="A13" s="3" t="s">
        <v>77</v>
      </c>
      <c r="B13" s="5" t="n">
        <v>101</v>
      </c>
      <c r="C13" s="5" t="n">
        <v>158</v>
      </c>
    </row>
    <row r="14" spans="1:3">
      <c r="A14" s="3" t="s">
        <v>78</v>
      </c>
      <c r="B14" s="5" t="n">
        <v>116408</v>
      </c>
      <c r="C14" s="5" t="n">
        <v>121019</v>
      </c>
    </row>
    <row r="15" spans="1:3">
      <c r="A15" s="3" t="s">
        <v>79</v>
      </c>
      <c r="B15" s="5" t="n">
        <v>1491</v>
      </c>
      <c r="C15" s="5" t="n">
        <v>1200</v>
      </c>
    </row>
    <row r="16" spans="1:3">
      <c r="A16" s="3" t="s">
        <v>80</v>
      </c>
      <c r="B16" s="5" t="n">
        <v>-3020</v>
      </c>
      <c r="C16" s="7" t="n">
        <v>-3876</v>
      </c>
    </row>
    <row r="17" spans="1:3">
      <c r="A17" s="3" t="s">
        <v>81</v>
      </c>
      <c r="B17" s="5" t="n">
        <v>-8</v>
      </c>
      <c r="C17" s="3" t="s">
        <v>82</v>
      </c>
    </row>
    <row r="18" spans="1:3">
      <c r="A18" s="3" t="s">
        <v>83</v>
      </c>
      <c r="B18" s="5" t="n">
        <v>-1537</v>
      </c>
      <c r="C18" s="7" t="n">
        <v>-2676</v>
      </c>
    </row>
    <row r="19" spans="1:3">
      <c r="A19" s="3" t="s">
        <v>84</v>
      </c>
      <c r="B19" s="5" t="n">
        <v>89</v>
      </c>
      <c r="C19" s="5" t="n">
        <v>520</v>
      </c>
    </row>
    <row r="20" spans="1:3">
      <c r="A20" s="3" t="s">
        <v>85</v>
      </c>
      <c r="B20" s="7" t="n">
        <v>-1626</v>
      </c>
      <c r="C20" s="5" t="n">
        <v>-3196</v>
      </c>
    </row>
    <row r="21" spans="1:3">
      <c r="A21" s="3" t="s">
        <v>86</v>
      </c>
      <c r="B21" s="3" t="s">
        <v>82</v>
      </c>
      <c r="C21" s="5" t="n">
        <v>-19039</v>
      </c>
    </row>
    <row r="22" spans="1:3">
      <c r="A22" s="3" t="s">
        <v>87</v>
      </c>
      <c r="B22" s="7" t="n">
        <v>-1626</v>
      </c>
      <c r="C22" s="7" t="n">
        <v>-22235</v>
      </c>
    </row>
    <row r="23" spans="1:3">
      <c r="A23" s="6" t="s">
        <v>88</v>
      </c>
    </row>
    <row r="24" spans="1:3">
      <c r="A24" s="3" t="s">
        <v>89</v>
      </c>
      <c r="B24" s="8" t="n">
        <v>-0.06</v>
      </c>
      <c r="C24" s="8" t="n">
        <v>-0.12</v>
      </c>
    </row>
    <row r="25" spans="1:3">
      <c r="A25" s="3" t="s">
        <v>90</v>
      </c>
      <c r="B25" s="3" t="s">
        <v>82</v>
      </c>
      <c r="C25" s="9" t="n">
        <v>-0.74</v>
      </c>
    </row>
    <row r="26" spans="1:3">
      <c r="A26" s="3" t="s">
        <v>91</v>
      </c>
      <c r="B26" s="8" t="n">
        <v>-0.06</v>
      </c>
      <c r="C26" s="8" t="n">
        <v>-0.87</v>
      </c>
    </row>
    <row r="27" spans="1:3">
      <c r="A27" s="6" t="s">
        <v>92</v>
      </c>
    </row>
    <row r="28" spans="1:3">
      <c r="A28" s="3" t="s">
        <v>93</v>
      </c>
      <c r="B28" s="5" t="n">
        <v>25776</v>
      </c>
      <c r="C28" s="5" t="n">
        <v>256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6</v>
      </c>
    </row>
    <row r="3" spans="1:3">
      <c r="A3" s="3" t="s">
        <v>95</v>
      </c>
      <c r="B3" s="3" t="s">
        <v>82</v>
      </c>
      <c r="C3" s="7" t="n">
        <v>3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6</v>
      </c>
    </row>
    <row r="3" spans="1:3">
      <c r="A3" s="6" t="s">
        <v>97</v>
      </c>
    </row>
    <row r="4" spans="1:3">
      <c r="A4" s="3" t="s">
        <v>87</v>
      </c>
      <c r="B4" s="7" t="n">
        <v>-1626000</v>
      </c>
      <c r="C4" s="7" t="n">
        <v>-22235000</v>
      </c>
    </row>
    <row r="5" spans="1:3">
      <c r="A5" s="3" t="s">
        <v>98</v>
      </c>
      <c r="B5" s="3" t="s">
        <v>82</v>
      </c>
      <c r="C5" s="5" t="n">
        <v>19039000</v>
      </c>
    </row>
    <row r="6" spans="1:3">
      <c r="A6" s="6" t="s">
        <v>99</v>
      </c>
    </row>
    <row r="7" spans="1:3">
      <c r="A7" s="3" t="s">
        <v>74</v>
      </c>
      <c r="B7" s="7" t="n">
        <v>6026000</v>
      </c>
      <c r="C7" s="5" t="n">
        <v>6229000</v>
      </c>
    </row>
    <row r="8" spans="1:3">
      <c r="A8" s="3" t="s">
        <v>100</v>
      </c>
      <c r="B8" s="5" t="n">
        <v>237000</v>
      </c>
      <c r="C8" s="5" t="n">
        <v>265000</v>
      </c>
    </row>
    <row r="9" spans="1:3">
      <c r="A9" s="3" t="s">
        <v>101</v>
      </c>
      <c r="B9" s="5" t="n">
        <v>101000</v>
      </c>
      <c r="C9" s="5" t="n">
        <v>119000</v>
      </c>
    </row>
    <row r="10" spans="1:3">
      <c r="A10" s="3" t="s">
        <v>102</v>
      </c>
      <c r="B10" s="5" t="n">
        <v>413000</v>
      </c>
      <c r="C10" s="5" t="n">
        <v>863000</v>
      </c>
    </row>
    <row r="11" spans="1:3">
      <c r="A11" s="3" t="s">
        <v>103</v>
      </c>
      <c r="B11" s="5" t="n">
        <v>-61000</v>
      </c>
      <c r="C11" s="5" t="n">
        <v>-498000</v>
      </c>
    </row>
    <row r="12" spans="1:3">
      <c r="A12" s="3" t="s">
        <v>104</v>
      </c>
      <c r="B12" s="5" t="n">
        <v>76000</v>
      </c>
      <c r="C12" s="5" t="n">
        <v>130000</v>
      </c>
    </row>
    <row r="13" spans="1:3">
      <c r="A13" s="6" t="s">
        <v>105</v>
      </c>
    </row>
    <row r="14" spans="1:3">
      <c r="A14" s="3" t="s">
        <v>32</v>
      </c>
      <c r="B14" s="5" t="n">
        <v>236000</v>
      </c>
      <c r="C14" s="5" t="n">
        <v>-1270000</v>
      </c>
    </row>
    <row r="15" spans="1:3">
      <c r="A15" s="3" t="s">
        <v>33</v>
      </c>
      <c r="B15" s="5" t="n">
        <v>-649000</v>
      </c>
      <c r="C15" s="5" t="n">
        <v>-639000</v>
      </c>
    </row>
    <row r="16" spans="1:3">
      <c r="A16" s="3" t="s">
        <v>106</v>
      </c>
      <c r="B16" s="5" t="n">
        <v>176000</v>
      </c>
      <c r="C16" s="5" t="n">
        <v>-398000</v>
      </c>
    </row>
    <row r="17" spans="1:3">
      <c r="A17" s="6" t="s">
        <v>107</v>
      </c>
    </row>
    <row r="18" spans="1:3">
      <c r="A18" s="3" t="s">
        <v>108</v>
      </c>
      <c r="B18" s="5" t="n">
        <v>926000</v>
      </c>
      <c r="C18" s="5" t="n">
        <v>7013000</v>
      </c>
    </row>
    <row r="19" spans="1:3">
      <c r="A19" s="3" t="s">
        <v>109</v>
      </c>
      <c r="B19" s="5" t="n">
        <v>271000</v>
      </c>
      <c r="C19" s="5" t="n">
        <v>1865000</v>
      </c>
    </row>
    <row r="20" spans="1:3">
      <c r="A20" s="3" t="s">
        <v>110</v>
      </c>
      <c r="B20" s="7" t="n">
        <v>6126000</v>
      </c>
      <c r="C20" s="5" t="n">
        <v>10483000</v>
      </c>
    </row>
    <row r="21" spans="1:3">
      <c r="A21" s="3" t="s">
        <v>111</v>
      </c>
      <c r="B21" s="3" t="s">
        <v>82</v>
      </c>
      <c r="C21" s="5" t="n">
        <v>3177000</v>
      </c>
    </row>
    <row r="22" spans="1:3">
      <c r="A22" s="3" t="s">
        <v>112</v>
      </c>
      <c r="B22" s="7" t="n">
        <v>6126000</v>
      </c>
      <c r="C22" s="5" t="n">
        <v>13660000</v>
      </c>
    </row>
    <row r="23" spans="1:3">
      <c r="A23" s="6" t="s">
        <v>113</v>
      </c>
    </row>
    <row r="24" spans="1:3">
      <c r="A24" s="3" t="s">
        <v>114</v>
      </c>
      <c r="B24" s="5" t="n">
        <v>-6496000</v>
      </c>
      <c r="C24" s="5" t="n">
        <v>-5698000</v>
      </c>
    </row>
    <row r="25" spans="1:3">
      <c r="A25" s="3" t="s">
        <v>115</v>
      </c>
      <c r="B25" s="5" t="n">
        <v>349000</v>
      </c>
      <c r="C25" s="5" t="n">
        <v>31000</v>
      </c>
    </row>
    <row r="26" spans="1:3">
      <c r="A26" s="3" t="s">
        <v>116</v>
      </c>
      <c r="B26" s="7" t="n">
        <v>-6147000</v>
      </c>
      <c r="C26" s="5" t="n">
        <v>-5667000</v>
      </c>
    </row>
    <row r="27" spans="1:3">
      <c r="A27" s="3" t="s">
        <v>117</v>
      </c>
      <c r="B27" s="3" t="s">
        <v>82</v>
      </c>
      <c r="C27" s="5" t="n">
        <v>4639000</v>
      </c>
    </row>
    <row r="28" spans="1:3">
      <c r="A28" s="3" t="s">
        <v>118</v>
      </c>
      <c r="B28" s="7" t="n">
        <v>-6147000</v>
      </c>
      <c r="C28" s="7" t="n">
        <v>-1028000</v>
      </c>
    </row>
    <row r="29" spans="1:3">
      <c r="A29" s="6" t="s">
        <v>119</v>
      </c>
    </row>
    <row r="30" spans="1:3">
      <c r="A30" s="3" t="s">
        <v>120</v>
      </c>
      <c r="B30" s="5" t="n">
        <v>6200000</v>
      </c>
      <c r="C30" s="3" t="s">
        <v>82</v>
      </c>
    </row>
    <row r="31" spans="1:3">
      <c r="A31" s="3" t="s">
        <v>121</v>
      </c>
      <c r="B31" s="5" t="n">
        <v>-6200000</v>
      </c>
      <c r="C31" s="3" t="s">
        <v>82</v>
      </c>
    </row>
    <row r="32" spans="1:3">
      <c r="A32" s="3" t="s">
        <v>122</v>
      </c>
      <c r="B32" s="5" t="n">
        <v>-319000</v>
      </c>
      <c r="C32" s="7" t="n">
        <v>-407000</v>
      </c>
    </row>
    <row r="33" spans="1:3">
      <c r="A33" s="3" t="s">
        <v>123</v>
      </c>
      <c r="B33" s="5" t="n">
        <v>-319000</v>
      </c>
      <c r="C33" s="5" t="n">
        <v>-407000</v>
      </c>
    </row>
    <row r="34" spans="1:3">
      <c r="A34" s="3" t="s">
        <v>124</v>
      </c>
      <c r="B34" s="7" t="n">
        <v>-340000</v>
      </c>
      <c r="C34" s="5" t="n">
        <v>12225000</v>
      </c>
    </row>
    <row r="35" spans="1:3">
      <c r="A35" s="3" t="s">
        <v>125</v>
      </c>
      <c r="B35" s="3" t="s">
        <v>82</v>
      </c>
      <c r="C35" s="5" t="n">
        <v>-689000</v>
      </c>
    </row>
    <row r="36" spans="1:3">
      <c r="A36" s="3" t="s">
        <v>126</v>
      </c>
      <c r="B36" s="7" t="n">
        <v>7817000</v>
      </c>
      <c r="C36" s="5" t="n">
        <v>20564000</v>
      </c>
    </row>
    <row r="37" spans="1:3">
      <c r="A37" s="3" t="s">
        <v>127</v>
      </c>
      <c r="B37" s="7" t="n">
        <v>7477000</v>
      </c>
      <c r="C37" s="7" t="n">
        <v>32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6" t="s">
        <v>129</v>
      </c>
    </row>
    <row r="4" spans="1:2">
      <c r="A4" s="3" t="s">
        <v>130</v>
      </c>
      <c r="B4"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2</v>
      </c>
      <c r="B1" s="2" t="s">
        <v>1</v>
      </c>
    </row>
    <row r="2" spans="1:2">
      <c r="B2" s="2" t="s">
        <v>2</v>
      </c>
    </row>
    <row r="3" spans="1:2">
      <c r="A3" s="6" t="s">
        <v>129</v>
      </c>
    </row>
    <row r="4" spans="1:2">
      <c r="A4" s="3" t="s">
        <v>133</v>
      </c>
      <c r="B4" s="3"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6" t="s">
        <v>129</v>
      </c>
    </row>
    <row r="4" spans="1:2">
      <c r="A4" s="3" t="s">
        <v>136</v>
      </c>
      <c r="B4" s="3"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usiness of Presentati</vt:lpstr>
      <vt:lpstr>Note 2 - Selected Balance Sheet</vt:lpstr>
      <vt:lpstr>Note 3 - Debt Obligations</vt:lpstr>
      <vt:lpstr>Note 4 - Net Income (Loss) per </vt:lpstr>
      <vt:lpstr>Note 5 - Commitments and Contin</vt:lpstr>
      <vt:lpstr>Note 6 - Income Taxes</vt:lpstr>
      <vt:lpstr>Note 7 - Segment Information</vt:lpstr>
      <vt:lpstr>Significant Accounting Policies</vt:lpstr>
      <vt:lpstr>Note 2 - Selected Balance She15</vt:lpstr>
      <vt:lpstr>Note 3 - Debt Obligations (Tabl</vt:lpstr>
      <vt:lpstr>Note 4 - Net Income (Loss) pe17</vt:lpstr>
      <vt:lpstr>Note 7 - Segment Information (T</vt:lpstr>
      <vt:lpstr>Note 1 - Business of Presenta19</vt:lpstr>
      <vt:lpstr>Note 2 - Components of Other Cu</vt:lpstr>
      <vt:lpstr>Note 2 - Components of Accrued </vt:lpstr>
      <vt:lpstr>Note 3 - Debt Obligations (Deta</vt:lpstr>
      <vt:lpstr>Note 3 - Summary of Debt Obliga</vt:lpstr>
      <vt:lpstr>Note 4 - Net Income (Loss) pe24</vt:lpstr>
      <vt:lpstr>Note 4 - Components to Determin</vt:lpstr>
      <vt:lpstr>Note 6 - Income Taxes (Details </vt:lpstr>
      <vt:lpstr>Note 7 - Reportable Segments (D</vt:lpstr>
      <vt:lpstr>Note 7 - Reportable Segments,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39:14Z</dcterms:created>
  <dcterms:modified xmlns:dcterms="http://purl.org/dc/terms/" xmlns:xsi="http://www.w3.org/2001/XMLSchema-instance" xsi:type="dcterms:W3CDTF">2016-05-04T16:39:14Z</dcterms:modified>
  <dc:title xmlns:dc="http://purl.org/dc/elements/1.1/">Untitled</dc:title>
  <dc:description xmlns:dc="http://purl.org/dc/elements/1.1/"/>
  <dc:subject xmlns:dc="http://purl.org/dc/elements/1.1/"/>
  <cp:keywords/>
  <cp:category/>
</cp:coreProperties>
</file>